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of the Company and"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Loss per share" sheetId="10" state="visible" r:id="rId10"/>
    <sheet xmlns:r="http://schemas.openxmlformats.org/officeDocument/2006/relationships" name="Asset Acquisition" sheetId="11" state="visible" r:id="rId11"/>
    <sheet xmlns:r="http://schemas.openxmlformats.org/officeDocument/2006/relationships" name="Convertible Not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Deficit)" sheetId="15" state="visible" r:id="rId15"/>
    <sheet xmlns:r="http://schemas.openxmlformats.org/officeDocument/2006/relationships" name="Warrants and Option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Loss per share (Tables)" sheetId="20" state="visible" r:id="rId20"/>
    <sheet xmlns:r="http://schemas.openxmlformats.org/officeDocument/2006/relationships" name="Asset Acquisition (Tables)" sheetId="21" state="visible" r:id="rId21"/>
    <sheet xmlns:r="http://schemas.openxmlformats.org/officeDocument/2006/relationships" name="Convertible Notes (Tables)" sheetId="22" state="visible" r:id="rId22"/>
    <sheet xmlns:r="http://schemas.openxmlformats.org/officeDocument/2006/relationships" name="Commitments and Contingencies (" sheetId="23" state="visible" r:id="rId23"/>
    <sheet xmlns:r="http://schemas.openxmlformats.org/officeDocument/2006/relationships" name="Related Party Transactions (Tab" sheetId="24" state="visible" r:id="rId24"/>
    <sheet xmlns:r="http://schemas.openxmlformats.org/officeDocument/2006/relationships" name="Warrants and Options (Tables)" sheetId="25" state="visible" r:id="rId25"/>
    <sheet xmlns:r="http://schemas.openxmlformats.org/officeDocument/2006/relationships" name="Income Taxes (Tables)" sheetId="26" state="visible" r:id="rId26"/>
    <sheet xmlns:r="http://schemas.openxmlformats.org/officeDocument/2006/relationships" name="Summary of Significant Accoun_3" sheetId="27" state="visible" r:id="rId27"/>
    <sheet xmlns:r="http://schemas.openxmlformats.org/officeDocument/2006/relationships" name="Loss per share (Details)" sheetId="28" state="visible" r:id="rId28"/>
    <sheet xmlns:r="http://schemas.openxmlformats.org/officeDocument/2006/relationships" name="Asset Acquisition - Amortizatio" sheetId="29" state="visible" r:id="rId29"/>
    <sheet xmlns:r="http://schemas.openxmlformats.org/officeDocument/2006/relationships" name="Asset Acquisition - Additional " sheetId="30" state="visible" r:id="rId30"/>
    <sheet xmlns:r="http://schemas.openxmlformats.org/officeDocument/2006/relationships" name="Convertible Notes (Details)" sheetId="31" state="visible" r:id="rId31"/>
    <sheet xmlns:r="http://schemas.openxmlformats.org/officeDocument/2006/relationships" name="Convertible Notes - Fair Value " sheetId="32" state="visible" r:id="rId32"/>
    <sheet xmlns:r="http://schemas.openxmlformats.org/officeDocument/2006/relationships" name="Convertible Notes - Summary of " sheetId="33" state="visible" r:id="rId33"/>
    <sheet xmlns:r="http://schemas.openxmlformats.org/officeDocument/2006/relationships" name="Convertible Notes - Gain from d" sheetId="34" state="visible" r:id="rId34"/>
    <sheet xmlns:r="http://schemas.openxmlformats.org/officeDocument/2006/relationships" name="Convertible Notes - Interest Ex" sheetId="35" state="visible" r:id="rId35"/>
    <sheet xmlns:r="http://schemas.openxmlformats.org/officeDocument/2006/relationships" name="Convertible Notes - Additional " sheetId="36" state="visible" r:id="rId36"/>
    <sheet xmlns:r="http://schemas.openxmlformats.org/officeDocument/2006/relationships" name="Commitments and Contingencies_2" sheetId="37" state="visible" r:id="rId37"/>
    <sheet xmlns:r="http://schemas.openxmlformats.org/officeDocument/2006/relationships" name="Related Party Transactions (Det" sheetId="38" state="visible" r:id="rId38"/>
    <sheet xmlns:r="http://schemas.openxmlformats.org/officeDocument/2006/relationships" name="Stockholders' Equity Deficit (D" sheetId="39" state="visible" r:id="rId39"/>
    <sheet xmlns:r="http://schemas.openxmlformats.org/officeDocument/2006/relationships" name="Warrants and Options - Summary " sheetId="40" state="visible" r:id="rId40"/>
    <sheet xmlns:r="http://schemas.openxmlformats.org/officeDocument/2006/relationships" name="Warrants and Options - Fair val" sheetId="41" state="visible" r:id="rId41"/>
    <sheet xmlns:r="http://schemas.openxmlformats.org/officeDocument/2006/relationships" name="Warrants and Options - Options " sheetId="42" state="visible" r:id="rId42"/>
    <sheet xmlns:r="http://schemas.openxmlformats.org/officeDocument/2006/relationships" name="Warrants and Options - Fair v_2" sheetId="43" state="visible" r:id="rId43"/>
    <sheet xmlns:r="http://schemas.openxmlformats.org/officeDocument/2006/relationships" name="Warrants and Options - Stock-ba" sheetId="44" state="visible" r:id="rId44"/>
    <sheet xmlns:r="http://schemas.openxmlformats.org/officeDocument/2006/relationships" name="Warrants and Options - Addition" sheetId="45" state="visible" r:id="rId45"/>
    <sheet xmlns:r="http://schemas.openxmlformats.org/officeDocument/2006/relationships" name="Income Taxes (Details)" sheetId="46" state="visible" r:id="rId46"/>
    <sheet xmlns:r="http://schemas.openxmlformats.org/officeDocument/2006/relationships" name="Income Taxes - Reconciliation o" sheetId="47" state="visible" r:id="rId47"/>
    <sheet xmlns:r="http://schemas.openxmlformats.org/officeDocument/2006/relationships" name="Income Taxes - Additional Infor" sheetId="48" state="visible" r:id="rId48"/>
    <sheet xmlns:r="http://schemas.openxmlformats.org/officeDocument/2006/relationships" name="Subsequent events - Issuance of" sheetId="49" state="visible" r:id="rId49"/>
  </sheets>
  <definedNames/>
  <calcPr calcId="124519" fullCalcOnLoad="1"/>
</workbook>
</file>

<file path=xl/sharedStrings.xml><?xml version="1.0" encoding="utf-8"?>
<sst xmlns="http://schemas.openxmlformats.org/spreadsheetml/2006/main" uniqueCount="541">
  <si>
    <t>Document and Entity Information - USD ($)</t>
  </si>
  <si>
    <t>12 Months Ended</t>
  </si>
  <si>
    <t>Nov. 30, 2019</t>
  </si>
  <si>
    <t>Feb. 25, 2020</t>
  </si>
  <si>
    <t>May 31, 2019</t>
  </si>
  <si>
    <t>Document and Entity Information</t>
  </si>
  <si>
    <t>Entity Registrant Name</t>
  </si>
  <si>
    <t>Q BIOMED INC.</t>
  </si>
  <si>
    <t>Document Type</t>
  </si>
  <si>
    <t>10-K</t>
  </si>
  <si>
    <t>Document Period End Date</t>
  </si>
  <si>
    <t>Nov. 30,
		2019</t>
  </si>
  <si>
    <t>Amendment Flag</t>
  </si>
  <si>
    <t>false</t>
  </si>
  <si>
    <t>Entity Central Index Key</t>
  </si>
  <si>
    <t>0001596062</t>
  </si>
  <si>
    <t>Current Fiscal Year End Date</t>
  </si>
  <si>
    <t>--11-30</t>
  </si>
  <si>
    <t>Entity Common Stock, Shares Outstanding</t>
  </si>
  <si>
    <t>Entity Filer Category</t>
  </si>
  <si>
    <t>Non-accelerated Filer</t>
  </si>
  <si>
    <t>Entity Well-known Seasoned Issuer</t>
  </si>
  <si>
    <t>No</t>
  </si>
  <si>
    <t>Entity Voluntary Filers</t>
  </si>
  <si>
    <t>Entity Current Reporting Status</t>
  </si>
  <si>
    <t>Yes</t>
  </si>
  <si>
    <t>Entity Interactive Data Current</t>
  </si>
  <si>
    <t>Document Fiscal Year Focus</t>
  </si>
  <si>
    <t>2019</t>
  </si>
  <si>
    <t>Document Fiscal Period Focus</t>
  </si>
  <si>
    <t>FY</t>
  </si>
  <si>
    <t>Entity Public Float</t>
  </si>
  <si>
    <t>Trading Symbol</t>
  </si>
  <si>
    <t>QBIO</t>
  </si>
  <si>
    <t>Entity Small Business</t>
  </si>
  <si>
    <t>true</t>
  </si>
  <si>
    <t>Entity Emerging Growth Company</t>
  </si>
  <si>
    <t>Entity Shell Company</t>
  </si>
  <si>
    <t>Consolidated Balance Sheets - USD ($)</t>
  </si>
  <si>
    <t>Nov. 30, 2018</t>
  </si>
  <si>
    <t>Current assets:</t>
  </si>
  <si>
    <t>Cash</t>
  </si>
  <si>
    <t>Prepaid expenses and other current assets</t>
  </si>
  <si>
    <t>Total current assets</t>
  </si>
  <si>
    <t>Intangible assets, net</t>
  </si>
  <si>
    <t>Total Assets</t>
  </si>
  <si>
    <t>Current liabilities:</t>
  </si>
  <si>
    <t>Accounts payable</t>
  </si>
  <si>
    <t>Accrued expenses</t>
  </si>
  <si>
    <t>Accrued expenses - related party</t>
  </si>
  <si>
    <t>Accrued interest payable</t>
  </si>
  <si>
    <t>Convertible note payable, net</t>
  </si>
  <si>
    <t>Total current liabilities</t>
  </si>
  <si>
    <t>Long-term liabilities:</t>
  </si>
  <si>
    <t>Convertible notes payable, net</t>
  </si>
  <si>
    <t>Total long term liabilities</t>
  </si>
  <si>
    <t>Total Liabilities</t>
  </si>
  <si>
    <t>Commitments and Contingencies (Note 7)</t>
  </si>
  <si>
    <t xml:space="preserve"> </t>
  </si>
  <si>
    <t>Stockholders' Deficit:</t>
  </si>
  <si>
    <t>Preferred stock, $0.001 par value; 100,000,000 shares authorized; no shares issued and outstanding as of November 30, 2019 and 2018</t>
  </si>
  <si>
    <t>Common stock, $0.001 par value; 250,000,000 shares authorized; 19,709,068 and 14,290,236 shares issued and outstanding as of November 30, 2019 and 2018, respectively</t>
  </si>
  <si>
    <t>Additional paid-in capital</t>
  </si>
  <si>
    <t>Accumulated deficit</t>
  </si>
  <si>
    <t>Total Stockholders' Deficit</t>
  </si>
  <si>
    <t>Total Liabilities and Stockholders' Deficit</t>
  </si>
  <si>
    <t>Consolidated Balance Sheets (Parenthetical) - $ / shares</t>
  </si>
  <si>
    <t>Consolidated Balance Sheet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t>
  </si>
  <si>
    <t>Operating expenses:</t>
  </si>
  <si>
    <t>General and administrative expenses</t>
  </si>
  <si>
    <t>Research and development expenses</t>
  </si>
  <si>
    <t>Total operating expenses</t>
  </si>
  <si>
    <t>Other expenses:</t>
  </si>
  <si>
    <t>Interest expense</t>
  </si>
  <si>
    <t>Change in fair value of embedded derivatives</t>
  </si>
  <si>
    <t>Loss on conversion of debt</t>
  </si>
  <si>
    <t>Total other expenses</t>
  </si>
  <si>
    <t>Net loss</t>
  </si>
  <si>
    <t>Long-term Liabilities:</t>
  </si>
  <si>
    <t>Net loss per share - basic and diluted</t>
  </si>
  <si>
    <t>Weighted average shares outstanding, basic and diluted</t>
  </si>
  <si>
    <t>Consolidated Statement of Changes in Shareholders' Equity (Deficit) - USD ($)</t>
  </si>
  <si>
    <t>Common Stock</t>
  </si>
  <si>
    <t>Additional Paid in Capital</t>
  </si>
  <si>
    <t>Accumulated Deficit</t>
  </si>
  <si>
    <t>Total</t>
  </si>
  <si>
    <t>Beginning balance, Shares at Nov. 30, 2017</t>
  </si>
  <si>
    <t>Beginning balance, Amount at Nov. 30, 2017</t>
  </si>
  <si>
    <t>Issuance of common stock, warrants and options for services, Amount</t>
  </si>
  <si>
    <t>Issuance of common stock, warrants and options for services, Shares</t>
  </si>
  <si>
    <t>Issuance of common stock and warrants for cash, net of offering costs, Amount</t>
  </si>
  <si>
    <t>Issuance of common stock and warrants for cash, net of offering costs, Shares</t>
  </si>
  <si>
    <t>Issuance of common stock in connection with issuance of convertible notes, Amount</t>
  </si>
  <si>
    <t>Issuance of common stock in connection with issuance of convertible notes, Shares</t>
  </si>
  <si>
    <t>Beneficial conversion feature in connection with issuance of convertible notes</t>
  </si>
  <si>
    <t>Ending balance, Shares at Nov. 30, 2018</t>
  </si>
  <si>
    <t>Ending balance, Amount at Nov. 30, 2018</t>
  </si>
  <si>
    <t>Issuance of common stock for acquired in-process research and development, Amount</t>
  </si>
  <si>
    <t>Issuance of common stock for acquired in-process research and development, Shares</t>
  </si>
  <si>
    <t>Share based compensation for services, Amount</t>
  </si>
  <si>
    <t>Share based compensation for services, Shares</t>
  </si>
  <si>
    <t>Ending balance, Shares at Nov. 30, 2019</t>
  </si>
  <si>
    <t>Ending balance, Amount at Nov. 30, 2019</t>
  </si>
  <si>
    <t>Consolidated Statement of Cash Flows - USD ($)</t>
  </si>
  <si>
    <t>Cash flows from operating activities:</t>
  </si>
  <si>
    <t>Adjustments to reconcile net loss to net cash used in operating activities</t>
  </si>
  <si>
    <t>Share based compensation for services</t>
  </si>
  <si>
    <t>Change in fair value of embedded conversion option</t>
  </si>
  <si>
    <t>Accretion of debt discount</t>
  </si>
  <si>
    <t>Amortization expense</t>
  </si>
  <si>
    <t>Non-cash interest expense</t>
  </si>
  <si>
    <t>Changes in operating assets and liabilities:</t>
  </si>
  <si>
    <t>Prepaid expenses</t>
  </si>
  <si>
    <t>Accounts payable and accrued expenses</t>
  </si>
  <si>
    <t>Net cash used in operating activities</t>
  </si>
  <si>
    <t>Cash flows from investing activities:</t>
  </si>
  <si>
    <t>Purchase of intangible assets</t>
  </si>
  <si>
    <t>Net cash used in investing activities</t>
  </si>
  <si>
    <t>Cash flows from financing activities:</t>
  </si>
  <si>
    <t>Proceeds received from issuance of convertible note, net of original issuance discount and lender's fees</t>
  </si>
  <si>
    <t>Proceeds received for issuance of common stock and warrants, net of offering costs</t>
  </si>
  <si>
    <t>Net cash provided by financing activities</t>
  </si>
  <si>
    <t>Net (decrease) increase in cash</t>
  </si>
  <si>
    <t>Cash at beginning of the year</t>
  </si>
  <si>
    <t>Cash at end of the year</t>
  </si>
  <si>
    <t>Supplemental disclosures:</t>
  </si>
  <si>
    <t>Cash paid for interest</t>
  </si>
  <si>
    <t>Supplemental disclosures for noncash investing and financing activities:</t>
  </si>
  <si>
    <t>Issuance of common stock to convert notes payable and accrued interest</t>
  </si>
  <si>
    <t>Issuance of common stock in connection with issuance convertible notes</t>
  </si>
  <si>
    <t>Organization of the Company and Description of the Business</t>
  </si>
  <si>
    <t>Note 1 - Organization of the Company and Description of the Business
Q BioMed Inc. (“Q BioMed” or “the Company”), incorporated in the State of Nevada on November 22, 2013, is a biomedical acceleration and development company focused on licensing, acquiring and providing strategic resources to life sciences and healthcare companies. Q BioMed intends to mitigate risk by acquiring multiple assets over time and across a broad spectrum of healthcare related products, companies and sectors. The Company intends to develop these assets to provide returns via organic growth, revenue production, out-licensing, sale or spinoff new public companies.
On December 7, 2016, the Company formed its wholly-owned subsidiary in Cayman Islands, “Q BioMed Cayman SEZC” (the “Subsidiary”). On August 13, 2019, the Company formed its wholly-owned subsidiary in Germany, "QBMG Q BioMed Germany UG". There are no activities through November 30, 2019.
The accompanying consolidated financial statements include the accounts of the Company’s wholly-owned subsidiary. All intercompany balances and transactions have been eliminated in consolidation.</t>
  </si>
  <si>
    <t>Basis of Presentation and Going Concern</t>
  </si>
  <si>
    <t>Note 2 - Basis of Presentation and Going Concern
The accompanying consolidated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the “SEC”).
The Company currently operates in one business segment focusing on licensing, acquiring and providing strategic resources to life sciences and healthcare companies. The Company is not organized by market and is managed and operated as one business. A single management team reports to the chief operating decision maker, the Chief Executive Officer, who comprehensively manages the entire business. The Company does not currently operate any separate lines of business.
Going Concern
The accompanying consolidated financial statements are prepared assuming the Company will continue as a going concern, which contemplates the realization of assets and liquidation of liabilities in the normal course of business.
The Company has and is expected to incur net losses and cash outflows from operations in pursuit of extracting value from its acquired intellectual property. These matters, amongst others, raise doubt about the Company’s ability to continue as a going concern.
The Company has not generated any revenue from operations since inception and has limited assets upon which to commence its business operations. Management anticipates that the Company will have to raise additional funds and/or generate revenue from drug sales within twelve months to continue operations. Additional funding will be needed to implement the Company’s business plan that includes various expenses such as fulfilling our obligations under licensing agreements, legal, operational set-up, general and administrative, marketing, employee salaries and other related start-up expenses. Obtaining additional funding will be subject to a number of factors, including general market conditions, investor acceptance of our business plan and initial results from our business operations. These factors may impact the timing, amount, terms or conditions of additional financing available to us. If the Company is unable to raise sufficient funds, management will be forced to scale back the Company’s operations or cease its operations.
Management has determined that there is substantial doubt about the Company’s ability to continue as a going concern within one year after the consolidated financial statements are issued. The accompanying consolidated financial statements do not include any adjustments relating to the recoverability and classification of recorded asset amounts, or amounts and classification of liabilities that might result from this uncertainty.</t>
  </si>
  <si>
    <t>Summary of Significant Accounting Policies</t>
  </si>
  <si>
    <t>Note 3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
Concentration of Credit Risk
Financial instruments that potentially subject the Company to concentration of credit risk consist of cash accounts in a financial institution which, at times are insured by the Federal Deposit Insurance Corporation (“FDIC”) up to $250,000. At November 30, 2019, the Company had a cash balance that is insured by the FDIC limit. The Company had not experienced losses on these accounts and management believes the Company is not exposed to significant risks on such account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9 and 2018. The respective carrying value of cash and accounts payable approximated their fair values as they are short term in nature.
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The annual review of intangible assets is performed via a two-step process. First, a qualitative assessment is performed to determine if it is more likely than not that the intangible asset is impaired. If required, a quantitative assessment is performed and, if necessary, impairment is recorded.
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
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Prior to December 1, 2018, share-based compensation cost for non-employees was remeasured over the vesting term as earne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
General and administrative expenses
The significant components of general and administrative expenses consist of bank fees, printing, filing fees, other office expenses, and business license and permit fees.
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9. Management is currently unaware of any issues under review that could result in significant payments, accruals or material deviations from its position.
Recent accounting pronouncement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guidance in ASU 2017-11 is effective for the Company on December 1, 2019. Early adoption is permitted, and the guidance is to be applied using a full or modified retrospective approach. The Company does not expect the adoption of the new standard to have a material impa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the Company on December 1, 2019. Early adoption is permitted, and the guidance is to be applied using a full or modified retrospective approach. The Company does not expect the adoption of the new standard to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Recent adopted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adoption of this standard on December 1, 2018 did not impact the Company's consolidated financial statements.
In August 2016, the FASB issued ASU No. 2016-15, Statement of Cash Flows (Topic 230): Classification of Certain Cash Receipts and Cash Payments .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December 1, 2018 did not impact the Company's consolidated financial statements.
In June 2018, the FASB issued ASU 2018‑07, Compensation – Stock Compensation (Topic 718), Improvements to Nonemployee Share-Based Payment Accounting . This ASU is intended to simplify aspects of share-based compensation issued to non-employees by making the guidance consistent with the accounting for employee share-based compensation. The adoption of this standard on December 1, 2018 did not impact the Company’s consolidated financial statements.</t>
  </si>
  <si>
    <t>Loss per share</t>
  </si>
  <si>
    <t>Note 4 – Los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table below summarizes potentially dilutive securities that were not considered in the computation of diluted net loss per share because they would be anti-dilutive.
Potentially dilutive securities
November 30, 2019
November 30, 2018
Warrants
7,179,994
4,984,058
Convertible Notes
5,732,000
2,014,819
Stock Options
1,200,000
900,000</t>
  </si>
  <si>
    <t>Asset Acquisition</t>
  </si>
  <si>
    <t>Note 5 – Asset Acquisition
On November 23, 2018, the Company entered into an Asset Sale Agreement (“ASA”) with GE Healthcare Limited (“GE”) whereby the Company acquired GE’s radiopharmaceutical drug, Metastron® and all related intellectual property including, but not limited to sales and distribution data, market authorizations and trademarks for Metastron® in various countries in exchange for an upfront payment of $500,000, a one-time milestone payment based on future sales, and royalty payments based on future sales. The Company did not acquire any workforce, manufacturing, inventory, sales agreements, or distribution agreements associated with Metastron®. The first commercial sale of Metastron™ by the Company will occur only after the successful transfer or assignment of all intellectual property, material sales and distribution data, technical transfer and the establishment of new manufacturing sites by the Company and under the appropriate regulatory filings required by the jurisdictions in which Metastron™ is sold.
The acquired assets are concentrated in a single asset and the set is not considered a business. As such, the transaction is recognized as the acquisition of a finite-lived intangible asset. The one-time milestone payment based on future sales, and royalty payments based on future sales will be recognized when the payments are probable and estimable, which is expected to be when the related sales targets are achieved and the payments payable to GE. The acquired asset is being amortized on a straight-line basis over its estimated 10 year life. Amortization expense for the year ended November 30, 2019 was $50,000. Amortization expense for the year ended November 30, 2018 was not significant. The estimated remaining amortization expense for each of the five succeeding fiscal year:
Year ended November 30,
2020
$
50,000
2021
50,000
2022
50,000
2023
50,000
2024
50,000
Thereafter
200,000
$
450,000</t>
  </si>
  <si>
    <t>Convertible Notes</t>
  </si>
  <si>
    <t>Note 6 – Convertible Notes
November 30, 2019
November 30, 2018
Convertible Notes Payable, current:
Principal value of 2018 Debentures
$
2,730,000
$
—
Fair value of bifurcated contingent put option
74,299
—
Debt discount
(61,173)
—
Carrying value of 2018 Debentures
2,743,126
—
Principal value of 2019 August Debenture
550,000
—
Debt discount
(49,834)
—
Carrying value of 2019 August Debenture
500,166
—
Total carrying value of convertible notes payable, current
$
3,243,292
$
—
Convertible Notes Payable, long-term:
Principal value of 2018 Debentures
$
—
$
4,000,000
Fair value of bifurcated contingent put option
—
262,000
Debt discount
—
(1,388,728)
Carrying value of 2018 Debentures
—
2,873,272
Principal value of 2019 October Debenture
500,000
4,000,000
Fair value of bifurcated contingent put option
29,382
262,000
Debt discount
(82,047)
(1,388,728)
Carrying value of 2019 October Debenture
447,335
2,873,272
Total carrying value of convertible notes, long-term
$
447,335
$
2,873,272
2019 August Debenture
On August 28, 2019, the Company entered into a securities purchase agreement with an accredited investor pursuant to which the Company sold a convertible debenture (the "August Debenture") with a maturity date of twelve months after the issuance thereof for $500,000. The August Debenture is in the aggregate principal amount of $550,000, which amount includes an original issue discount of $40,000, and payment of the lenders legal fees of $10,000. The August Debenture carries an interest rate of 10% per annum upon an event of default, as defined, the outstanding balance of the August Debenture bears interest at a rate of 18% per annum. The Company may prepay the August Debenture at 110% of the outstanding aggregate principal amount within the first six months of issuance and at 125% of the outstanding aggregate principal amount thereafter. Since the Company can elect to settle the August Debenture in either cash or in shares, the Company will recognize any payment in addition to the principal amount as part of debt extinguishment upon the occurrence of the payment event.
In certain circumstances, a premium is due upon the outstanding balance upon written notice from the lender. A premium of fifteen percent is due for each occurrence of any major default, a premium of ten percent is due for each occurrence of an unapproved variable security issuance default, and a premium of five percent is due for each occurrence of any minor default.
The lender has the right to convert the outstanding aggregate principal amount at any time at the conversion price of $2.50 per share. At any time that is six months after the issuance, the lender may redeem a portion of the August Debenture, not to exceed $150,000 in any month. The Company may pay such a redemption in cash and/or shares of its common stock. Any payment of such a redemption in shares of common stock shall be made at the lesser of $2.50 or 93% of the average of the four lowest VWAPs in the prior ten trading day, provided that no such conversion price shall be less than $2.00. Any payment of such a redemption in cash shall be at 120% of the amount being redeemed. Moreover, the Company has the right to defer up to two (2) separate redemptions for up to thirty (30) days each by providing written notice to the lender within three (3) trading days of its receipt of a redemption notice. In the event the Company elects to exercise its deferral right, the August Debenture's outstanding balance shall automatically be increased by ten percent (10%) of the redemption amount to which such deferral relates.
2019 October Debenture
On October 11, 2019, the Company entered into another securities purchase agreement with an accredited investor to place Convertible Debentures (the "October Debenture") with a maturity date of eighteen months after the issuance thereof in the aggregate principal amount of up to $750,000 provided that in case of an event of default, the October Debenture may become at the holder's election immediately due and payable. The initial closing occurred on October 11, 2019, when the Company issued a Debenture is in the aggregate principal amount of $500,000 for proceeds of $485,000.
The October Debenture may be converted at any time on or prior to maturity at the lower of $1.00 or 93% of the average of the four lowest daily VWAPs during the 10 consecutive trading days immediately preceding the conversion date, provided that as long as the Company is not in default under the October Debenture, the conversion price may never be less than $0.50. The Company may not convert any portion of a October Debenture if such conversion would result in the holder beneficially owning more than 4.99% of our then issued and common stock, provided that such limitation may be waived by the holder with 65 days' notice.
Any time after the six-month anniversary of the issuance of the October Debenture that the daily VWAP is less than $0.50 for a period of twenty consecutive trading days (the “Triggering Date”) and only for so long as such conditions exist after a Triggering Date,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ing deferred, provided that such shares issued will be immediately freely tradable shares in the hands of the holder.
Upon issuance of the October Debenture, the Company recognized a debt discount of approximately $89,000, resulting from the recognition of issuance costs of $15,000 and a bifurcated embedded derivative of $74,000. The monthly payment provision within the October Debenture is a contingent put option that is required to be separately measured at fair value, with subsequent changes in fair value recognized in the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November 30, 2019
October 11, 2019
Strike price
$
1.00
$
1.00
Terms (years)
1.4
1.5
Volatility
99.5
%
93.4
%
Risk-free rate
1.6
%
1.7
%
Dividend yield
0
%
0
%
2018 Debentures
On September 21, 2018, the Company entered into a securities purchase agreement with an accredited investor to place Convertible Debentures (the “2018 Debentures”) with a maturity date of eighteen months after the issuance thereof in the aggregate principal amount of up to $4,000,000 (the “Transaction”), provided that in case of an event of default, the 2018 Debentures may become at the holder’s election immediately due and payable. The initial closing of the Transaction occurred on September 21, 2018 when the Company issued a Debenture for $2,000,000. The second closing occurred on November 1, 2018, when the Company issued another Debenture for $2,000,000. The 2018 Debentures bear interest at the rate of 5.5% per annum. In addition, the Company paid to the holder an up-front fee equal to 2.5% of the amount of the 2018 Debentures.
The 2018 Debentures may be converted at any time on or prior to maturity at the lower of $4.00 or 93% of the average of the four lowest daily VWAPs during the 10 consecutive trading days immediately preceding the conversion date, provided that as long as the Company are not in default under the 2018 Debentures, the conversion price may never be less than $2.00.
Any time after the six-month anniversary of the issuance of a Debenture that the daily VWAP is less than $2.00 for a period of twenty consecutive trading days (the “Triggering Date”) and only for so long as such conditions exist after a Triggering Date as that term is defined in the Transaction documents, the Company shall make monthly payments beginning on the last calendar day of the month when the Triggering Date occurred. Each monthly payment shall be in an amount equal to the sum of (i) the principal amount outstanding as of the Triggering Date divided by the number of such monthly payments until maturity, (ii) a redemption premium of 20% in respect of such principal amount and (iii) accrued and unpaid interest hereunder as of each payment date. The Company may, no more than twice, obtain a thirty-day deferral of a monthly payment due as a result of a Triggering Date through the payment of a deferral fee in the amount equal to 10% of the total amount of such monthly payment. Each deferral payment may be paid by the issuance of such number of shares as is equal to the applicable deferral payment divided by a price per share equal to 93% of the average of the four lowest daily VWAPs during the 10 consecutive Trading Days immediately preceding the due date in respect of such monthly payment being deferred, provided that such shares issued will be immediately freely tradable shares in the hands of the holder.
Upon issuance of the 2018 Debentures, the Company recognized a debt discount of approximately $1.5 million, resulting from the recognition of a beneficial conversion feature of $1.0 million, issuance costs of $358,000 and a bifurcated embedded derivative of $173,000. The beneficial conversion feature was recognized as the intrinsic value of the embedded derivatives on issuance of the 2018 Debentures. The monthly payment provision within the 2018 Debentures is a contingent put option that is required to be separately measured at fair value, with subsequent changes in fair value recognized in the Consolidated Statement of Operations. The fair value estimate is a Level 3 measurement. The Company estimated the fair value of the monthly payment provision by estimating the probability of the occurrence of a Triggering Date and applying the probability to the discounted maximum redemption premium for any given payment with the following key inputs:
November 30, 2019
November 30, 2018
Strike price
$
1.00
$1.95 - $2.97
Terms (years)
0.8
1.2 - 1.4
Volatility
72.1% - 76.5%
Risk-free rate
2.4% - 2.5%
Dividend yield
Debt Conversion
The following table summarizes debt conversion during the year ended November 30, 2019:
Principal value of 2018 Debentures
$
1,270,000
Accrued interest
136,120
Fair value of bifurcated contingent put option
112,900
Debt discount
(25,509)
Sub-total
$
1,493,511
Fair value of common stock issued (2,320,099 shares)
$
2,220,571
Loss on conversion of debt
$
595,795
Interest expense recognized from conversion of debt
$
131,265
Debt Extinguishment
On September 23, 2019, the Company amended the conversion price of the 2018 Debentures (the “Amendment”). The conversion price of the 2018 Debentures was reduced to the lower of (i) $1.00 , (ii) 93% of the average of the four lowest daily VWAPs during the 10 consecutive trading days immediately preceding the conversion date, provided that as long as the Company is not in default under the Debentures, the conversion price may never be less than $0.50. Additionally, the maturity date of the 2018 Debentures was extended to September 21, 2020.
The Amendment was treated as an extinguishment for accounting purposes. The following table summarizes the Amendment on September 23, 2019, which resulted in a $gain from debt extinguishment of approximately $5,000. The gain is presented net in the Consolidated Statements of Operations with loss on the conversion of debt.
Principal value of 2018 Debentures
$
3,565,000
Fair value of bifurcated contingent put option
697,000
Debt discount
(418,115)
Carrying value of 2018 Debentures on September 23, 2019
3,843,885
Principal value of modified 2018 Debentures
3,565,000
Fair value of bifurcated contingent put option
369,401
Debt discount
(95,164)
Fair value of amended 2018 Debentures on September 23, 2019
3,839,237
Gain from debt extinguishment
$
4,648
Interest expense
Interest expense, included in the accompanying Consolidated Statements of Operations, is comprised of the following for each period presented:
For the year ended November 30,
2019
2018
Interest expense based on the coupon interest rate of the outstanding debt
$
327,966
$
29,756
Accretion of debt discount
1,001,153
132,348
Interest expense related to deferral fee
131,265
—
Total interest expense
$
1,460,384
$
162,104</t>
  </si>
  <si>
    <t>Commitments and Contingencies</t>
  </si>
  <si>
    <t>Note 7 – Commitments and Contingencies
Legal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BNI matter
On December 28, 2018, the Company commenced litigation against BioNucleonics, Inc. (“BNI”) and parties related to BNI in the Supreme Court of New York, New York County (removed to federal court in February 2019). The litigation stems from a license agreement that the Company entered into with BNI in 2016 and amended from time to time. Under the agreement with BNI, the Company were granted a worldwide, exclusive license on certain BNI intellectual property and the option to acquire the BNI IP within three years of the agreement. The BNI IP consists of generic Strontium Chloride SR89 (generic Metastron®) (“SR89”) and all of BNI’s intellectual property relating to it (“BNI IP”). SR89 is a radiopharmaceutical therapeutic for cancer bone pain therapy.
The Company believes that it has fulfilled the obligations under the agreement to exercise an option to acquire the BNI IP and has notified BNI of such exercise, but BNI has not transferred the BNI IP to the Company. As a result, the Company has commenced litigation to, among other actions, obtain all of the BNI IP. The Company also seeks judgments against BNI and related parties for the misappropriation of funds, breach of contract, fraud and fraudulent inducement. In February 2019, such lawsuit was removed to the Federal court located in the Southern District of New York. On September 23, 2019, the Company entered into a settlement agreement with BNI and parties related to BNI. Pursuant to the terms of the settlement agreement, the Company settled its dispute with BNI and all parties to the litigation dismissed their claims in exchange for entering into a Second Amendment to the License Agreement (entered into on September 23, 2019) pursuant to which:
·
BNI agreed to immediately transfer and/or assign to the Company all intellectual property, patents and products that is owned by BNI that is related to Strontium-Chloride 89;
·
The Company agreed to issue BNI 50,000 shares of its common stock upon the entry into the settlement agreement and 100,000 shares of its common stock upon the approval of the U.S. Food and Drug Administration (“FDA”) approval of BNI’s Prior Approval Supplements filing
·
The Company agreed to make a cash payment to BNI of $25,000
·
The Company agreed to an on-going royalty payment of 3% on all gross profits derived by the Company from the sale of Strontium-Chloride 89 and MetastronTM; and
·
The Company agreed to assume fees and expenses related to (i) all outstanding CMO fees owed by BNI to IsoTherapeutics relating to Strontium-Chloride 89 (approximately $67,000), (ii) all outstanding fees owed by BNI to the FDA relating to Strontium-Chloride 89 (approximately $208,000) and (iii) related fees for the development and approval of Strontium-Chloride 89 following the date of the settlement agreement.
Advisory Agreements
The Company entered into customary consulting arrangements with various counterparties to provide consulting services, business development and investor relations services, pursuant to which the Company agreed to issue shares of common stock as services are received.
Lease Agreement
In December 2016, the Subsidiary entered into a lease agreement for its office space located in Cayman Islands for $30,000 per annum. The initial term of the agreement ended in December 2019 and the Company has renewed its office lease agreement for another three years with the same terms.
Rent expense is classified within general and administrative expenses on a straight-line basis and included in the accompanying Consolidated Statements of Operations as follows:
For the year ended November 30,
2019
2018
Rent expense
$
30,000
$
30,000
License Agreements
Mannin
On October 29, 2015, the Company entered into a Patent and Technology License and Purchase Option Agreement (“Exclusive License”) with a vendor whereby the Company was granted a worldwide, exclusive, license on, and option to, acquire certain intellectual property (“Mannin IP”) which initially focused on developing a first-in-class eye drop treatment for glaucoma within the four-year term of the Exclusive License.
On March 26, 2019, the Company entered into an amendment to the Patent and Technology License and Purchase Option Agreement that it initially entered into with Mannin Research Inc. on October 29, 2015 (the “Mannin Agreement”). Under such amendment, the term of the option granted under the Mannin Agreement was extended to October 29, 2021 in exchange for the Company issuing 100,000 shares to Mannin Research Inc. on April 9, 2019.
During the years ended November 30, 2019 and 2018, the Company incurred approximately $2.1 million and $2.1 million, respectively, in research and development expenses to fund the costs of development of the eye drop treatment for glaucoma pursuant to the Exclusive License.
Washington University
On March 9, 2019, the Company entered into an Exclusive License Agreement with Washington University for license of a diagnostic marker for determining the severity of glaucoma using the expression levels of Growth Differentiation Factor 15. The agreement calls for the Company to pay an initial fee of approximately $88,000, pay annual maintenance fees ranging from $15,000 to $75,000, make additional payments upon the following milestones:
·
The first commercial sale of a companion diagnostic product;
·
Initiation of a clinical trial for a diagnostic product to support FDA PMA or 510(k) regulatory approval or the foreign equivalent;
·
PMA or 510(k) regulatory approval by the FDA or the foreign equivalent; and
·
The first commercial sale of a diagnostic product.
In additional to the above payments, royalty payments based upon sales of a companion diagnostic product or diagnostic product are required.</t>
  </si>
  <si>
    <t>Related Party Transactions</t>
  </si>
  <si>
    <t>Note 8 - Related Party Transactions
The Company entered into consulting agreements with certain management personnel and stockholders for consulting and legal services. Consulting and legal expenses resulting from such agreements were included within general and administrative expenses in the accompanying Consolidated Statements of Operations as follows:
For the year ended November 30,
2019
2018
Consulting and legal expenses
$
531,751
$
295,000</t>
  </si>
  <si>
    <t>Stockholders' Equity (Deficit)</t>
  </si>
  <si>
    <t>Note 9 - Stockholders’ Equity (Deficit)
As of November 30, 2019, and 2018, the Company is authorized to issue up to 250,000,000 shares of its $0.001 par value common stock and up to 100,000,000 shares of its $0.001 par value preferred stock.
2019 activity
Issuance of units in private placement offerings
In September 2019, the Company executed securities purchase agreements with various investors to purchase 335,887 units, each unit consisting of (i) one share of common stock and (ii) one and one half (1.5) warrants to purchase a share of common stock, at $0.86, which is 110% of the closing price of the Company’s common stock as listed on OTCQB on September 18, 2019, raising approximately $208,000 in cash.
In October and November 2019, the Company entered into a series of securities purchase agreements for the sale of 1,185,715 units at a $0.35 per unit sales price. The Company raised approximately $415,000 in cash. Each unit consisted of one share and one warrant to purchase a share of common stock at an exercise price of $0.50.
Issuance of shares and units for services
During the year ended November 30, 2019, the Company issued an aggregate of 1,428,870 shares of the Company common stock to various vendors for advisory services, valued at approximately $1.5 million based on the estimated fair market value of the stock on the date of grant and was recognized within general and administrative expenses in the accompanying Consolidated Statements of Operations.
During the year ended November 30, 2019, the Company issued 148,261 units (with each unit consisting of one share of common stock and 1.5 warrants to purchase a share of common stock) to the Company’s legal counsel in exchange for $92,000 of services provided. The fair value of the units on the issuance date was approximately $168,000. The Company recorded $76,000 as settlement cost, which is the value in excess of the services provided. The Company’s Chief Legal Officer and a Director is the Managing Partner at the law firm where these services were provided.
Issuance of shares for debt conversion
During the year ended November 30, 2019, the Company issued approximately 2.3 million shares of common stock to convert approximately $1.5 million outstanding debt, including approximately $136,000 accrued interest (see Note 6).
2018 activity
Issued for services
The Company entered into customary consulting arrangements with various counterparties to provide consulting services, business development and investor relations services. During the year ended November 30, 2018, the Company issued an aggregate of 296,952 shares of the Company common stock to various vendors for investor relation and introductory services, valued at approximately $800,000 based on the estimated fair market value of the stock on the date of grant and was recognized within general and administrative expenses in the accompanying consolidated statements of operations for the year ended November 30, 2018.
In June 2018, the Company issued warrants to purchase up to 84,000 shares of the Company’s common stock to one vendor for services. The warrants are exercisable for three years at a per share price of $3.61.
In September 2018, the Company issued warrants to purchase up to 100,000 shares of the Company’s common stock to one vendor for services. The warrants are exercisable for five years at a per share price of $2.15.
Registered public financing
On February 1, 2018, the Company sold an aggregate of 1,711,875 shares of common stock, and 1,711,875 warrants to purchase shares of common stock, in a registered public offering for gross proceeds of approximately $5,478,000. The warrants are exercisable for five years at $3.20 per share. The Company paid placement agent commissions of approximately $438,000 and issued the placement agent five-year warrants to purchase 81,688 shares of common stock at $3.84 per share. After the placement agents’ commissions and other offering expenses, the Company netted approximately $4,945,000 of proceeds.</t>
  </si>
  <si>
    <t>Warrants and Options</t>
  </si>
  <si>
    <t>Note 10 - Warrants and Options
Summary of warrants
The following represents a summary of all outstanding warrants to purchase the Company’s common stock, including warrants issued to vendors for services and warrants issued as part of the units sold in the private placements, at November 30, 2019 and 2018 and the changes during the period then ended:
Weighted Average
Weighted Average
Remaining Contractual
Warrants
Exercise Price
Life (years)
Intrinsic Value
Outstanding at December 1, 2017
3,083,995
$
3.67
4.0
$
250,000
Issued
1,977,563
3.19
4.1
—
Forfeited/expired
(77,500)
3.96
—
—
Outstanding at November 30, 2018
4,984,058
$
3.48
3.5
$
250,000
Issued
3,655,936
0.93
3.7
—
Forfeited/expired
(1,460,000)
3.28
—
—
Outstanding at November 30, 2019
7,179,994
$
2.22
3.2
$
2,463,340
Exercisable at November 30, 2019
7,129,994
$
2.22
3.2
$
2,463,340
Fair value of all outstanding warrants issued for services was calculated with the following key inputs:
For the year ended November 30,
2019
2018
Strike price
$0.39 - $2.02
$2.02 - $3.40
Term (years)
1.3 - 5.0
3.0 - 5.0
Volatility
79% - 130%
123% - 130%
Risk-free rate
1.5% - 2.8%
2.5% - 2.8%
Dividend yield
0.0%
0.0%
Options issued for services
The following represents a summary of all outstanding options to purchase the Company’s common stock at November 30, 2019 and 2018 and the changes during the period then ended:
Weighted Average
Weighted Average
Remaining Contractual
Options
Exercise Price
Life (years)
Intrinsic Value
Outstanding at December 1, 2017
450,000
$
4.00
4.5
$
220,500
Issued
450,000
3.37
4.5
—
Outstanding at November 30, 2018
900,000
$
3.68
4.0
$
—
Issued
1,450,000
1.31
2.7
—
Forfeited/expired
(1,150,000)
3.13
—
—
Outstanding at November 30, 2019
1,200,000
$
1.35
3.4
$
402,500
Exercisable at November 30, 2019
1,125,000
$
1.35
3.3
$
376,250
Fair value of all outstanding options was calculated with the following key inputs:
For the year ended November 30,
2019
2018
Exercise price
$0.43 - $1.61
$3.00 - $3.61
Expected term (years)
2.7 - 5.0
5.0
Volatility
87% - 98%
128% - 130%
Risk-free rate
1.5% - 2.0%
2.5% - 2.7%
Dividend yield
0.00%
0.00%
Repricing of Existing Warrants and Options
On September 24, 2019, the Company modified an aggregated of 2,610,000 stock options and warrants (the “Options and Warrants”) that were originally granted to Mr. Denis Corin, the Company’s Chief Executive Officer and Chairman, Mr. William Rosenstadt, the Company’s Chief Legal Officer and a Director, and two other consultants for services provided to the Company. The exercise price of the Options and Warrants were reduced to $1.25 per share.
The Company immediately recognized $141,550 incremental stock-based compensation on October 1, 2019, and the remaining $6,000, to be fully recognized on February 29, 2020.
Stock-based Compensation
Stock-based compensation expense is classified within general and administrative expenses as a result of the shares, outstanding warrants and options issued to consultants and employees and included in the accompanying Consolidated Statements of Operations as follows:
For the year ended November 30,
2019
2018
Stock-based compensation expense
$
2,496,296
$
2,650,477
As of November 30, 2019, the estimated unrecognized stock-based compensation associated with these agreements is approximately $31,000 and will be fully recognized by February 29, 2020.</t>
  </si>
  <si>
    <t>Income Taxes</t>
  </si>
  <si>
    <t>Note 11 - Income Taxes
At November 30, 2019, the Company has a net operating loss (“NOL”) carryforward for Federal and state income tax purposes totaling approximately $24 million available to reduce future taxable income. Of this amount, approximately $14.1 million of Federal net operating losses are carried over indefinitely, while the remaining amount begins to expire in 2034. Some of the state net operating losses follow the Federal Tax Cuts and Jobs Act and are carried over indefinitely, and others have various expiration dates.
The NOL carry forward is subject to review and possible adjustment by the Internal Revenue Service and state tax authorities. Under the Internal Revenue Code (“IRC”) Sections 382 and 383, annual use of the Company’s net operating loss carryforwards to offset taxable income may be limited based on cumulative changes in ownership. The Company has not completed an analysis to determine whether any such limitations have been triggered as of November 30, 2019. The amount of the annual limitation, if any, will be determined based on the value of the Company immediately prior to the ownership change. Subsequent ownership changes may further affect the limitation in future years.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November 30, 2019 and 2018. The valuation allowance increased by approximately $3.0 million and $1.2 million for the fiscal years ended November 30, 2019 and 2018.
The tax effects of the temporary differences and carry forwards that give rise to deferred tax assets consist of the following:
As of November 30,
2019
2018
Deferred tax assets:
Net-operating loss carryforward
$
8,322,959
$
5,666,313
Stock-based compensation
4,417,762
4,014,863
License agreement
476,906
463,269
Tax amortization for license agreement
(613,954)
(221,988)
Charitable contributions
303
294
Other accrued expenses
399,411
76,411
Total deferred tax assets
13,003,387
9,999,162
Valuation allowance
(13,003,387)
(9,999,162)
Deferred tax asset, net of allowance
$
—
$
—
A reconciliation of the statutory income tax rates and the Company’s effective tax rate is as follows:
For the year ended November 30,
2019
2018
Statutory Federal income tax rate
(21.0)
%
(22.1)
%
State and local taxes, net of Federal tax benefit
(13.6)
%
(11.6)
%
Deferred tax true-up
0.4
%
(4.4)
%
Gain/loss on conversion and extinguishment of debt
2.0
%
0.0
%
Loss on settlement
0.3
%
0.0
%
Change in fair value of embedded conversion option and related accretion of interest expense
4.2
%
0.8
%
Meals and entertainment
0.1
%
0.0
%
Non-U.S. operations
1.4
%
1.3
%
Deferred tax rate change
(3.0)
%
22.7
%
Change in Valuation Allowance
29.2
%
13.3
%
Income Taxes Provision (Benefit)
0.0
%
0.0
%
The Company’s major tax jurisdictions are the United States and New York. All of the Company’s tax years will remain open starting 2014 for examination by the Federal and state tax authorities from the date of utilization of the net operating loss. The Company does not have any tax audits pending.</t>
  </si>
  <si>
    <t>Subsequent Events</t>
  </si>
  <si>
    <t>Subsequent events</t>
  </si>
  <si>
    <t>Note 12 - Subsequent Events
On December 6, 2019, the Company issued a debenture for $1,000,000 pursuant to a securities purchase agreement with an accredited investor. The debenture has a maturity date of June 6, 2021. The debenture bears interest at the rate of 5.5% per annum, and on issuance, the Company paid to the holder a commitment fee equal to 2.5% of the amount of the debenture.
On January 15, 2020, the Company issued another debenture for $1,000,000 pursuant to the same securities purchase agreement dated December 6, 2019. The debenture has a maturity date of June 6, 2021, provided that in case of an event of default, the debenture may become at the holder’s election immediately due and payable. The debenture bears interest at the rate of 5.5% per annum, and on issuance, the Company paid to the holder a commitment fee equal to 2.5% of the amount of the debenture.
On February 10, 2020, the Company issued 885,000 warrants to certain consultants and service providers in exchange for services rendered. The warrants are exercisable into shares of the Company’s common stock for five years from the date of issuance at an exercise price of $2.12 per share.
On February 10, 2020, the Company issued 1,500,000 warrants to the Company’s two officers in exchange for services rendered. The warrants are exercisable into shares of the Company’s common stock in six months from their issuance until five years from the date of issuance at an exercise price of $2.12 per share.</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may differ from those estimates, and such differences may be material to the consolidated financial statements. The more significant estimates and assumptions by management include among others: the valuation allowance of deferred tax assets resulting from net operating losses, the valuation of warrants on the Company’s stock and the valuation of embedded derivatives within the Company’s convertible notes payable.</t>
  </si>
  <si>
    <t>Concentration of Credit Risk</t>
  </si>
  <si>
    <t>Concentration of Credit Risk
Financial instruments that potentially subject the Company to concentration of credit risk consist of cash accounts in a financial institution which, at times are insured by the Federal Deposit Insurance Corporation (“FDIC”) up to $250,000. At November 30, 2019, the Company had a cash balance that is insured by the FDIC limit. The Company had not experienced losses on these accounts and management believes the Company is not exposed to significant risks on such accounts.</t>
  </si>
  <si>
    <t>Fair value of financial instruments</t>
  </si>
  <si>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air value measurements discussed herein are based upon certain market assumptions and pertinent information available to management as of and during the years ended November 30, 2019 and 2018. The respective carrying value of cash and accounts payable approximated their fair values as they are short term in nature.</t>
  </si>
  <si>
    <t>Intangible Assets</t>
  </si>
  <si>
    <t>Intangible Assets
Intangible assets subject to amortization include acquired intellectual property for a marketable product acquired in November 2018. The intellectual property is being amortized over the estimated life remaining at the time of acquisition, which is 10 years.
Intangible assets are monitored for potential impairment whenever events or circumstances indicate that the carrying amount may not be recoverable and are also reviewed annually to determine whether any impairment is necessary. The annual review of intangible assets is performed via a two-step process. First, a qualitative assessment is performed to determine if it is more likely than not that the intangible asset is impaired. If required, a quantitative assessment is performed and, if necessary, impairment is recorded.</t>
  </si>
  <si>
    <t>Debt Issuance Costs</t>
  </si>
  <si>
    <t>Debt Issuance Costs
Direct costs incurred to issue non-revolving debt instruments are recognized as a reduction to the related debt balance in the accompanying Consolidated Balance Sheets and amortized to interest expense over the contractual term of the related debt using the effective interest method.</t>
  </si>
  <si>
    <t>Embedded Conversion Features</t>
  </si>
  <si>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s a BCF, the intrinsic value of the BCF is recorded as a debt discount against the face amount of the respective debt instrument (offset to additional paid-in capital) and amortized to interest expense over the life of the debt.</t>
  </si>
  <si>
    <t>Derivative Financial Instruments</t>
  </si>
  <si>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Depending on the features of the derivative financial instrument, the Company uses either the Black-Scholes option-pricing model or a binomial model to value the derivative instruments at inception and subsequent valuation dates. The classification of derivative instruments, including whether such instruments should be recorded as liabilities or as equity, is re-assessed at the end of each reporting period.</t>
  </si>
  <si>
    <t>Stock Based Compensation</t>
  </si>
  <si>
    <t>Stock Based Compensation
Effective December 1, 2018, the Company adopted ASU 2018-07, by which the accounting for share-based payments to non-employees and employees is substantially aligned. Non-employee share-based payment awards are measured at grant-date fair value of the equity instruments that the Company is obligated to issue when the good has been delivered or the service has been rendered and any other conditions necessary to earn the right to benefit from the instruments have been satisfied. There was no cumulative effect of the adoption of this standard.
Share-based compensation cost is recorded for all option grants and awards of non-vested stock based on the grant date fair value of the award, and is recognized over the service period required for the award. Prior to December 1, 2018, share-based compensation cost for non-employees was remeasured over the vesting term as earned.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The Company calculates the fair value of stock options using the Black-Scholes option-pricing model at grant date.</t>
  </si>
  <si>
    <t>General and administrative expenses
The significant components of general and administrative expenses consist of bank fees, printing, filing fees, other office expenses, and business license and permit fees.</t>
  </si>
  <si>
    <t>Research and development</t>
  </si>
  <si>
    <t>Research and development
The Company expenses the cost of research and development as incurred. Research and development expenses include costs incurred in funding research and development activities, license fees, and other external costs. Nonrefundable advance payments for goods and services that will be used in future research and development activities are expensed when the activity is performed or when the goods have been received, rather than when payment is made.</t>
  </si>
  <si>
    <t>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which only allows the recognition of those tax benefits that have a greater than fifty percent likelihood of being sustained upon examination by the taxing authorities. As of November 30, 2019,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s policy for recording interest and penalties associated with audits is to record such expense as a component of income tax expense. There were no amounts accrued for penalties or interest during the years ended November 30, 2019. Management is currently unaware of any issues under review that could result in significant payments, accruals or material deviations from its position.</t>
  </si>
  <si>
    <t>Recent accounting pronouncements</t>
  </si>
  <si>
    <t>Recent accounting pronouncements
On February 2016, the FASB issued ASU No. 2016‑02, Leases (Topic 842) . Under the new guidance, lessees will b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¹s right to use, or control the use of, a specified asset for the lease term. The guidance in ASU 2017-11 is effective for the Company on December 1, 2019. Early adoption is permitted, and the guidance is to be applied using a full or modified retrospective approach. The Company does not expect the adoption of the new standard to have a material impact on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the Company on December 1, 2019. Early adoption is permitted, and the guidance is to be applied using a full or modified retrospective approach. The Company does not expect the adoption of the new standard to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t>
  </si>
  <si>
    <t>Recent adopted pronouncements</t>
  </si>
  <si>
    <t>Recent adopted pronouncements
In May 2014, the FASB issued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 and ASU 2016-12, Revenue from Contracts with Customers (Topic 606): Narrow-Scope Improvements and Practical Expedients .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adoption of this standard on December 1, 2018 did not impact the Company's consolidated financial statements.
In August 2016, the FASB issued ASU No. 2016-15, Statement of Cash Flows (Topic 230): Classification of Certain Cash Receipts and Cash Payments . This new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The adoption of this standard on December 1, 2018 did not impact the Company's consolidated financial statements.
In June 2018, the FASB issued ASU 2018‑07, Compensation – Stock Compensation (Topic 718), Improvements to Nonemployee Share-Based Payment Accounting . This ASU is intended to simplify aspects of share-based compensation issued to non-employees by making the guidance consistent with the accounting for employee share-based compensation. The adoption of this standard on December 1, 2018 did not impact the Company’s consolidated financial statements.</t>
  </si>
  <si>
    <t>Loss per share (Tables)</t>
  </si>
  <si>
    <t>Schedule of diluted net loss per share</t>
  </si>
  <si>
    <t>The table below summarizes potentially dilutive securities that were not considered in the computation of diluted net loss per share because they would be anti-dilutive.
Potentially dilutive securities
November 30, 2019
November 30, 2018
Warrants
7,179,994
4,984,058
Convertible Notes
5,732,000
2,014,819
Stock Options
1,200,000
900,000</t>
  </si>
  <si>
    <t>Asset Acquisition (Tables)</t>
  </si>
  <si>
    <t>Schedule of Amortization expense</t>
  </si>
  <si>
    <t>The estimated remaining amortization expense for each of the five succeeding fiscal year:
Year ended November 30,
2020
$
50,000
2021
50,000
2022
50,000
2023
50,000
2024
50,000
Thereafter
200,000
$
450,000</t>
  </si>
  <si>
    <t>Convertible Notes (Tables)</t>
  </si>
  <si>
    <t>Schedule of convertible notes payable, current and long-term</t>
  </si>
  <si>
    <t>November 30, 2019
November 30, 2018
Convertible Notes Payable, current:
Principal value of 2018 Debentures
$
2,730,000
$
—
Fair value of bifurcated contingent put option
74,299
—
Debt discount
(61,173)
—
Carrying value of 2018 Debentures
2,743,126
—
Principal value of 2019 August Debenture
550,000
—
Debt discount
(49,834)
—
Carrying value of 2019 August Debenture
500,166
—
Total carrying value of convertible notes payable, current
$
3,243,292
$
—
Convertible Notes Payable, long-term:
Principal value of 2018 Debentures
$
—
$
4,000,000
Fair value of bifurcated contingent put option
—
262,000
Debt discount
—
(1,388,728)
Carrying value of 2018 Debentures
—
2,873,272
Principal value of 2019 October Debenture
500,000
4,000,000
Fair value of bifurcated contingent put option
29,382
262,000
Debt discount
(82,047)
(1,388,728)
Carrying value of 2019 October Debenture
447,335
2,873,272
Total carrying value of convertible notes, long-term
$
447,335
$
2,873,272</t>
  </si>
  <si>
    <t>Summary of debt conversion</t>
  </si>
  <si>
    <t>Principal value of 2018 Debentures
$
1,270,000
Accrued interest
136,120
Fair value of bifurcated contingent put option
112,900
Debt discount
(25,509)
Sub-total
$
1,493,511
Fair value of common stock issued (2,320,099 shares)
$
2,220,571
Loss on conversion of debt
$
595,795
Interest expense recognized from conversion of debt
$
131,265</t>
  </si>
  <si>
    <t>Summary of debt extinguishment</t>
  </si>
  <si>
    <t>Principal value of 2018 Debentures
$
3,565,000
Fair value of bifurcated contingent put option
697,000
Debt discount
(418,115)
Carrying value of 2018 Debentures on September 23, 2019
3,843,885
Principal value of modified 2018 Debentures
3,565,000
Fair value of bifurcated contingent put option
369,401
Debt discount
(95,164)
Fair value of amended 2018 Debentures on September 23, 2019
3,839,237
Gain from debt extinguishment
$
4,648</t>
  </si>
  <si>
    <t>Schedule of interest expense</t>
  </si>
  <si>
    <t>For the year ended November 30,
2019
2018
Interest expense based on the coupon interest rate of the outstanding debt
$
327,966
$
29,756
Accretion of debt discount
1,001,153
132,348
Interest expense related to deferral fee
131,265
—
Total interest expense
$
1,460,384
$
162,104</t>
  </si>
  <si>
    <t>2018 Debentures</t>
  </si>
  <si>
    <t>Schedule of discounted maximum redemption premium</t>
  </si>
  <si>
    <t>The Company estimated the fair value of the monthly payment provision by estimating the probability of the occurrence of a Triggering Date and applying the probability to the discounted maximum redemption premium for any given payment with the following key inputs:
November 30, 2019
November 30, 2018
Strike price
$
1.00
$1.95 - $2.97
Terms (years)
0.8
1.2 - 1.4
Volatility
72.1% - 76.5%
Risk-free rate
2.4% - 2.5%
Dividend yield</t>
  </si>
  <si>
    <t>2019 October Debenture</t>
  </si>
  <si>
    <t>The Company estimated the fair value of the monthly payment provision by estimating the probability of the occurrence of a Triggering Date and applying the probability to the discounted maximum redemption premium for any given payment with the following key inputs:
November 30, 2019
October 11, 2019
Strike price
$
1.00
$
1.00
Terms (years)
1.4
1.5
Volatility
99.5
%
93.4
%
Risk-free rate
1.6
%
1.7
%
Dividend yield
0
%
0
%</t>
  </si>
  <si>
    <t>Commitments and Contingencies (Tables)</t>
  </si>
  <si>
    <t>Schedule of Condensed Income Statement</t>
  </si>
  <si>
    <t>Rent expense is classified within general and administrative expenses on a straight-line basis and included in the accompanying Consolidated Statements of Operations as follows:
For the year ended November 30,
2019
2018
Rent expense
$
30,000
$
30,000</t>
  </si>
  <si>
    <t>Related Party Transactions (Tables)</t>
  </si>
  <si>
    <t>Schedule of general and administrative expenses</t>
  </si>
  <si>
    <t>For the year ended November 30,
2019
2018
Consulting and legal expenses
$
531,751
$
295,000</t>
  </si>
  <si>
    <t>Warrants and Options (Tables)</t>
  </si>
  <si>
    <t>Summary of warrants</t>
  </si>
  <si>
    <t>Weighted Average
Weighted Average
Remaining Contractual
Warrants
Exercise Price
Life (years)
Intrinsic Value
Outstanding at December 1, 2017
3,083,995
$
3.67
4.0
$
250,000
Issued
1,977,563
3.19
4.1
—
Forfeited/expired
(77,500)
3.96
—
—
Outstanding at November 30, 2018
4,984,058
$
3.48
3.5
$
250,000
Issued
3,655,936
0.93
3.7
—
Forfeited/expired
(1,460,000)
3.28
—
—
Outstanding at November 30, 2019
7,179,994
$
2.22
3.2
$
2,463,340
Exercisable at November 30, 2019
7,129,994
$
2.22
3.2
$
2,463,340</t>
  </si>
  <si>
    <t>Schedule of stock-based compensation</t>
  </si>
  <si>
    <t>For the year ended November 30,
2019
2018
Stock-based compensation expense
$
2,496,296
$
2,650,477</t>
  </si>
  <si>
    <t>Schedule of Options issued for services</t>
  </si>
  <si>
    <t>Weighted Average
Weighted Average
Remaining Contractual
Options
Exercise Price
Life (years)
Intrinsic Value
Outstanding at December 1, 2017
450,000
$
4.00
4.5
$
220,500
Issued
450,000
3.37
4.5
—
Outstanding at November 30, 2018
900,000
$
3.68
4.0
$
—
Issued
1,450,000
1.31
2.7
—
Forfeited/expired
(1,150,000)
3.13
—
—
Outstanding at November 30, 2019
1,200,000
$
1.35
3.4
$
402,500
Exercisable at November 30, 2019
1,125,000
$
1.35
3.3
$
376,250</t>
  </si>
  <si>
    <t>Warrants</t>
  </si>
  <si>
    <t>Schedule of fair value outstanding warrants and options issued to non-employees for services</t>
  </si>
  <si>
    <t>For the year ended November 30,
2019
2018
Strike price
$0.39 - $2.02
$2.02 - $3.40
Term (years)
1.3 - 5.0
3.0 - 5.0
Volatility
79% - 130%
123% - 130%
Risk-free rate
1.5% - 2.8%
2.5% - 2.8%
Dividend yield
0.0%
0.0%</t>
  </si>
  <si>
    <t>Options</t>
  </si>
  <si>
    <t>For the year ended November 30,
2019
2018
Exercise price
$0.43 - $1.61
$3.00 - $3.61
Expected term (years)
2.7 - 5.0
5.0
Volatility
87% - 98%
128% - 130%
Risk-free rate
1.5% - 2.0%
2.5% - 2.7%
Dividend yield
0.00%
0.00%</t>
  </si>
  <si>
    <t>Income Taxes (Tables)</t>
  </si>
  <si>
    <t>Schedule of Deferred tax asset, net of allowance</t>
  </si>
  <si>
    <t>The tax effects of the temporary differences and carry forwards that give rise to deferred tax assets consist of the following:
As of November 30,
2019
2018
Deferred tax assets:
Net-operating loss carryforward
$
8,322,959
$
5,666,313
Stock-based compensation
4,417,762
4,014,863
License agreement
476,906
463,269
Tax amortization for license agreement
(613,954)
(221,988)
Charitable contributions
303
294
Other accrued expenses
399,411
76,411
Total deferred tax assets
13,003,387
9,999,162
Valuation allowance
(13,003,387)
(9,999,162)
Deferred tax asset, net of allowance
$
—
$
—</t>
  </si>
  <si>
    <t>Schedule of Effective income tax rate reconciliation</t>
  </si>
  <si>
    <t>A reconciliation of the statutory income tax rates and the Company’s effective tax rate is as follows:
For the year ended November 30,
2019
2018
Statutory Federal income tax rate
(21.0)
%
(22.1)
%
State and local taxes, net of Federal tax benefit
(13.6)
%
(11.6)
%
Deferred tax true-up
0.4
%
(4.4)
%
Gain/loss on conversion and extinguishment of debt
2.0
%
0.0
%
Loss on settlement
0.3
%
0.0
%
Change in fair value of embedded conversion option and related accretion of interest expense
4.2
%
0.8
%
Meals and entertainment
0.1
%
0.0
%
Non-U.S. operations
1.4
%
1.3
%
Deferred tax rate change
(3.0)
%
22.7
%
Change in Valuation Allowance
29.2
%
13.3
%
Income Taxes Provision (Benefit)
0.0
%
0.0
%</t>
  </si>
  <si>
    <t>Summary of Significant Accounting Policies - Addtional Information (Details)</t>
  </si>
  <si>
    <t>Nov. 30, 2017USD ($)</t>
  </si>
  <si>
    <t>Federal depository insurance coverage</t>
  </si>
  <si>
    <t>Loss per share (Details) - shares</t>
  </si>
  <si>
    <t>Stock Options</t>
  </si>
  <si>
    <t>Asset Acquisition - Amortization Expense (Details) - GE Healthcare Limited - Intellectual Property</t>
  </si>
  <si>
    <t>Nov. 30, 2019USD ($)</t>
  </si>
  <si>
    <t>Acquired Finite-Lived Intangible Assets [Line Items]</t>
  </si>
  <si>
    <t>2020</t>
  </si>
  <si>
    <t>2021</t>
  </si>
  <si>
    <t>2022</t>
  </si>
  <si>
    <t>2023</t>
  </si>
  <si>
    <t>2024</t>
  </si>
  <si>
    <t>Thereafter</t>
  </si>
  <si>
    <t>Finite-lived Intangible Assets Acquired</t>
  </si>
  <si>
    <t>Asset Acquisition - Additional Information (Details) - USD ($)</t>
  </si>
  <si>
    <t>Nov. 23, 2018</t>
  </si>
  <si>
    <t>Amorzation term</t>
  </si>
  <si>
    <t>10 years</t>
  </si>
  <si>
    <t>GE Healthcare Limited | Intellectual Property</t>
  </si>
  <si>
    <t>Upfront payments</t>
  </si>
  <si>
    <t>Convertible Notes (Details) - USD ($)</t>
  </si>
  <si>
    <t>Oct. 31, 2019</t>
  </si>
  <si>
    <t>Oct. 11, 2019</t>
  </si>
  <si>
    <t>Sep. 23, 2019</t>
  </si>
  <si>
    <t>Aug. 28, 2019</t>
  </si>
  <si>
    <t>Notes and Loans Payable, Current [Abstract]</t>
  </si>
  <si>
    <t>Fair value of bifurcated contingent put option</t>
  </si>
  <si>
    <t>Carrying value</t>
  </si>
  <si>
    <t>Total carrying value of convertible notes payable, current</t>
  </si>
  <si>
    <t>Notes and Loans, Noncurrent [Abstract]</t>
  </si>
  <si>
    <t>Principal value</t>
  </si>
  <si>
    <t>Debt discount</t>
  </si>
  <si>
    <t>Total long-term carrying value of convertible notes</t>
  </si>
  <si>
    <t>2019 August Debenture</t>
  </si>
  <si>
    <t>Convertible Notes - Fair Value Measurement Inputs (Details)</t>
  </si>
  <si>
    <t>Nov. 30, 2019$ / shares</t>
  </si>
  <si>
    <t>Oct. 11, 2019$ / shares</t>
  </si>
  <si>
    <t>Nov. 30, 2018item</t>
  </si>
  <si>
    <t>2018 Debentures | Strike price</t>
  </si>
  <si>
    <t>Input | $ / shares</t>
  </si>
  <si>
    <t>2018 Debentures | Strike price | Minimum</t>
  </si>
  <si>
    <t>Input</t>
  </si>
  <si>
    <t>2018 Debentures | Strike price | Maximum</t>
  </si>
  <si>
    <t>2018 Debentures | Terms (years)</t>
  </si>
  <si>
    <t>2018 Debentures | Terms (years) | Minimum</t>
  </si>
  <si>
    <t>2018 Debentures | Terms (years) | Maximum</t>
  </si>
  <si>
    <t>2018 Debentures | Volatility</t>
  </si>
  <si>
    <t>2018 Debentures | Volatility | Minimum</t>
  </si>
  <si>
    <t>2018 Debentures | Volatility | Maximum</t>
  </si>
  <si>
    <t>2018 Debentures | Risk-free rate</t>
  </si>
  <si>
    <t>2018 Debentures | Risk-free rate | Minimum</t>
  </si>
  <si>
    <t>2018 Debentures | Risk-free rate | Maximum</t>
  </si>
  <si>
    <t>2018 Debentures | Dividend yield</t>
  </si>
  <si>
    <t>2019 October Debenture | Strike price</t>
  </si>
  <si>
    <t>2019 October Debenture | Terms (years)</t>
  </si>
  <si>
    <t>2019 October Debenture | Volatility</t>
  </si>
  <si>
    <t>2019 October Debenture | Risk-free rate</t>
  </si>
  <si>
    <t>2019 October Debenture | Dividend yield</t>
  </si>
  <si>
    <t>Convertible Notes - Summary of debt conversion (Details) - USD ($)</t>
  </si>
  <si>
    <t>Principal value of 2018 Debentures</t>
  </si>
  <si>
    <t>Accrued interest</t>
  </si>
  <si>
    <t>Common stock issued</t>
  </si>
  <si>
    <t>Fair value of common stock issued</t>
  </si>
  <si>
    <t>Interest expense recognized on conversion of debt</t>
  </si>
  <si>
    <t>Convertible Notes - Gain from debt extinguishment (Details) - USD ($)</t>
  </si>
  <si>
    <t>Principal value of modified 2018 Debentures</t>
  </si>
  <si>
    <t>Fair value of amended 2018 Debenture</t>
  </si>
  <si>
    <t>Gain from debt extinguishment</t>
  </si>
  <si>
    <t>Convertible Notes - Interest Expense (Details) - USD ($)</t>
  </si>
  <si>
    <t>Interest expense based on the coupon interest rate of the outstanding debt</t>
  </si>
  <si>
    <t>Interest expense related to deferral fee</t>
  </si>
  <si>
    <t>Total interest expense</t>
  </si>
  <si>
    <t>Convertible Notes - Additional Information (Details)</t>
  </si>
  <si>
    <t>Oct. 11, 2019USD ($)item$ / shares</t>
  </si>
  <si>
    <t>Sep. 23, 2019USD ($)$ / sharesDshares</t>
  </si>
  <si>
    <t>Aug. 28, 2019USD ($)$ / shares</t>
  </si>
  <si>
    <t>Nov. 01, 2018USD ($)</t>
  </si>
  <si>
    <t>Sep. 21, 2018USD ($)item$ / shares</t>
  </si>
  <si>
    <t>Oct. 31, 2019USD ($)</t>
  </si>
  <si>
    <t>Nov. 30, 2019USD ($)shares</t>
  </si>
  <si>
    <t>Nov. 30, 2018USD ($)</t>
  </si>
  <si>
    <t>Aug. 31, 2019$ / shares</t>
  </si>
  <si>
    <t>Debt Instruments [Line Items]</t>
  </si>
  <si>
    <t>Issue Of Debentures, Amount</t>
  </si>
  <si>
    <t>Conversion price | $ / shares</t>
  </si>
  <si>
    <t>Debt Conversion, Description</t>
  </si>
  <si>
    <t>The Company may pay such a redemption in cash and/or shares of its common stock. Any payment of such a redemption in shares of common stock shall be made at the lesser of $2.50 or 93% of the average of the four lowest VWAPs in the prior ten trading day, provided that no such conversion price shall be less than $2.00. Any payment of such a redemption in cash shall be at 120% of the amount being redeemed. Moreover, the Company has the right to defer up to two (2) separate redemptions for up to thirty (30) days each by providing written notice to the lender within three (3) trading days of its receipt of a redemption notice. In the event the Company elects to exercise its deferral right, the August Debenture's outstanding balance shall automatically be increased by ten percent (10%) of the redemption amount to which such deferral relates.</t>
  </si>
  <si>
    <t>The October Debenture may be converted at any time on or prior to maturity at the lower of $1.00 or 93% of the average of the four lowest daily VWAPs during the 10 consecutive trading days immediately preceding the conversion date, provided that as long as the Company is not in default under the October Debenture, the conversion price may never be less than $0.50. The Company may not convert any portion of a October Debenture if such conversion would result in the holder beneficially owning more than 4.99% of our then issued and common stock, provided that such limitation may be waived by the holder with 65 days' notice.</t>
  </si>
  <si>
    <t>Conversion of note</t>
  </si>
  <si>
    <t>Debt Conversion, Converted Instrument, Shares Issued | shares</t>
  </si>
  <si>
    <t>Embedded conversion option has a fair value</t>
  </si>
  <si>
    <t>Maximum reduction in conversion price | $ / shares</t>
  </si>
  <si>
    <t>Percentage of average of the four lowest daily VWAPs on basis of which conversion price is reduced</t>
  </si>
  <si>
    <t>93.00%</t>
  </si>
  <si>
    <t>Number of lowest daily VWAPs during the 10 consecutive trading days on basis of which conversion price is reduced</t>
  </si>
  <si>
    <t>Number of consecutive trading days on basis of which conversion price is reduced | D</t>
  </si>
  <si>
    <t>Minimum conversion price | $ / shares</t>
  </si>
  <si>
    <t>Convertible Debt</t>
  </si>
  <si>
    <t>Short-term Debt</t>
  </si>
  <si>
    <t>2018 Debentures | Convertible Debt</t>
  </si>
  <si>
    <t>Proceeds from Issuance of Debt</t>
  </si>
  <si>
    <t>Issuance costs</t>
  </si>
  <si>
    <t>Debt Instrument, Interest Rate, Stated Percentage</t>
  </si>
  <si>
    <t>5.50%</t>
  </si>
  <si>
    <t>Bifurcated embedded derivative</t>
  </si>
  <si>
    <t>Maturity period (in months)</t>
  </si>
  <si>
    <t>18 months</t>
  </si>
  <si>
    <t>Up-front fee (as percent)</t>
  </si>
  <si>
    <t>2.50%</t>
  </si>
  <si>
    <t>Percent of average of the four lowest daily VWAPs during the 10 consecutive trading days</t>
  </si>
  <si>
    <t>Redemption premium (as percent)</t>
  </si>
  <si>
    <t>20.00%</t>
  </si>
  <si>
    <t>Percent of monthly payment of deferral fee</t>
  </si>
  <si>
    <t>10.00%</t>
  </si>
  <si>
    <t>Beneficial conversion feature</t>
  </si>
  <si>
    <t>Number of consecutive trading days on basis of which conversion price is reduced | item</t>
  </si>
  <si>
    <t>2018 Debentures | Convertible Debt | Maximum</t>
  </si>
  <si>
    <t>2018 Debentures | Convertible Debt | Minimum</t>
  </si>
  <si>
    <t>Debt Issuance Costs, Gross</t>
  </si>
  <si>
    <t>Legal Fees</t>
  </si>
  <si>
    <t>Debt Default, Interest rate (as a percent)</t>
  </si>
  <si>
    <t>18.00%</t>
  </si>
  <si>
    <t>2019 August Debenture | Within first six months</t>
  </si>
  <si>
    <t>Debt Instrument, Redemption Price, Percentage</t>
  </si>
  <si>
    <t>110.00%</t>
  </si>
  <si>
    <t>2019 August Debenture | Thereafter</t>
  </si>
  <si>
    <t>125.00%</t>
  </si>
  <si>
    <t>Debt Instrument, Maximum Redemption Amount In Month</t>
  </si>
  <si>
    <t>Loss on extinguishment of debt</t>
  </si>
  <si>
    <t>2019 October Debenture | Convertible Debt</t>
  </si>
  <si>
    <t>2019 October Debenture | Convertible Debt | Minimum</t>
  </si>
  <si>
    <t>Commitments and Contingencies (Details) - USD ($)</t>
  </si>
  <si>
    <t>Apr. 09, 2019</t>
  </si>
  <si>
    <t>Mar. 09, 2019</t>
  </si>
  <si>
    <t>Dec. 31, 2016</t>
  </si>
  <si>
    <t>Oct. 29, 2015</t>
  </si>
  <si>
    <t>Rent expense</t>
  </si>
  <si>
    <t>Positive Outcome of Litigation</t>
  </si>
  <si>
    <t>Number of shares awarded</t>
  </si>
  <si>
    <t>Settled Litigation | Positive Outcome of Litigation</t>
  </si>
  <si>
    <t>Cash Payment Agreed</t>
  </si>
  <si>
    <t>Royalty Payment (as a percent)</t>
  </si>
  <si>
    <t>3.00%</t>
  </si>
  <si>
    <t>Settled Litigation | Positive Outcome of Litigation | Strontium-Chloride 89</t>
  </si>
  <si>
    <t>Outstanding fee settlement Owned by BNI to IsoTherapeutics</t>
  </si>
  <si>
    <t>Outstanding fee settlement Owned by BNI to FDA</t>
  </si>
  <si>
    <t>Legal agreement</t>
  </si>
  <si>
    <t>Term of option to acquire license (in years)</t>
  </si>
  <si>
    <t>3 years</t>
  </si>
  <si>
    <t>Lease agreement</t>
  </si>
  <si>
    <t>Lease cost per annum</t>
  </si>
  <si>
    <t>Renewal term (in years)</t>
  </si>
  <si>
    <t>License agreement</t>
  </si>
  <si>
    <t>License agreement | Mannin [Member] | Intellectual Property</t>
  </si>
  <si>
    <t>License agreement (in years)</t>
  </si>
  <si>
    <t>4 years</t>
  </si>
  <si>
    <t>Mannin agreement</t>
  </si>
  <si>
    <t>Issuance of common stock and warrants for cash net of offering cost , Shares</t>
  </si>
  <si>
    <t>Washington university</t>
  </si>
  <si>
    <t>Initial fee</t>
  </si>
  <si>
    <t>Washington university | Minimum</t>
  </si>
  <si>
    <t>Annual maintenance fees</t>
  </si>
  <si>
    <t>Washington university | Maximum</t>
  </si>
  <si>
    <t>Related Party Transactions (Details) - USD ($)</t>
  </si>
  <si>
    <t>Consulting and legal expenses</t>
  </si>
  <si>
    <t>Stockholders' Equity Deficit (Details) - USD ($)</t>
  </si>
  <si>
    <t>Feb. 01, 2018</t>
  </si>
  <si>
    <t>Sep. 30, 2019</t>
  </si>
  <si>
    <t>Sep. 30, 2018</t>
  </si>
  <si>
    <t>Jun. 30, 2018</t>
  </si>
  <si>
    <t>Shares issued for conversion</t>
  </si>
  <si>
    <t>Settlement cost</t>
  </si>
  <si>
    <t>Class of Warrant or Right, Number of Securities Called by Warrants or Rights</t>
  </si>
  <si>
    <t>Class of Warrant or Right, Exercisable Period</t>
  </si>
  <si>
    <t>5 years</t>
  </si>
  <si>
    <t>Class of Warrant or Right, Exercise Price of Warrants or Rights</t>
  </si>
  <si>
    <t>Stock and Warrants Issued During Period, Value, Preferred Stock and Warrants</t>
  </si>
  <si>
    <t>Proceeds from Issuance of Warrants</t>
  </si>
  <si>
    <t>Common Unit, Issued</t>
  </si>
  <si>
    <t>Warrants | Securities Purchase Agreements</t>
  </si>
  <si>
    <t>Number of units issued</t>
  </si>
  <si>
    <t>Legal counsel in exchange services</t>
  </si>
  <si>
    <t>Common Stock | Securities Purchase Agreements</t>
  </si>
  <si>
    <t>Common Stock, Convertible, Conversion Price, Increase</t>
  </si>
  <si>
    <t>Common stock closing price (as a percent)</t>
  </si>
  <si>
    <t>Dividends, Common Stock, Cash</t>
  </si>
  <si>
    <t>Exercise price</t>
  </si>
  <si>
    <t>Private Placement</t>
  </si>
  <si>
    <t>Payments of Stock Issuance Costs</t>
  </si>
  <si>
    <t>General and Administrative Expense</t>
  </si>
  <si>
    <t>Warrants and Options - Summary of warrants (Details) - Warrants - $ / shares</t>
  </si>
  <si>
    <t>Dec. 01, 2017</t>
  </si>
  <si>
    <t>Beginning balance</t>
  </si>
  <si>
    <t>Issued</t>
  </si>
  <si>
    <t>Forfeited/expired</t>
  </si>
  <si>
    <t>Ending balance</t>
  </si>
  <si>
    <t>Exercisable at November 30, 2019</t>
  </si>
  <si>
    <t>Weighted Average Exercise Price</t>
  </si>
  <si>
    <t>Weighted Average Remaining Contractual Life (years)</t>
  </si>
  <si>
    <t>3 years 8 months 12 days</t>
  </si>
  <si>
    <t>4 years 1 month 6 days</t>
  </si>
  <si>
    <t>3 years 2 months 12 days</t>
  </si>
  <si>
    <t>3 years 6 months</t>
  </si>
  <si>
    <t>Intrinsic Value</t>
  </si>
  <si>
    <t>Warrants and Options - Fair value of outstanding warrants (Details) - Warrants - $ / shares</t>
  </si>
  <si>
    <t>Dividend yield</t>
  </si>
  <si>
    <t>0.00%</t>
  </si>
  <si>
    <t>Minimum</t>
  </si>
  <si>
    <t>Strike price</t>
  </si>
  <si>
    <t>Term (years)</t>
  </si>
  <si>
    <t>1 year 3 months 18 days</t>
  </si>
  <si>
    <t>Volatility</t>
  </si>
  <si>
    <t>79.00%</t>
  </si>
  <si>
    <t>123.00%</t>
  </si>
  <si>
    <t>Risk-free rate</t>
  </si>
  <si>
    <t>1.50%</t>
  </si>
  <si>
    <t>Maximum</t>
  </si>
  <si>
    <t>130.00%</t>
  </si>
  <si>
    <t>2.80%</t>
  </si>
  <si>
    <t>Warrants and Options - Options issued for services (Details) - Options - $ / shares</t>
  </si>
  <si>
    <t>4 years 6 months</t>
  </si>
  <si>
    <t>2 years 8 months 12 days</t>
  </si>
  <si>
    <t>3 years 4 months 24 days</t>
  </si>
  <si>
    <t>3 years 3 months 18 days</t>
  </si>
  <si>
    <t>Warrants and Options - Fair value of options (Details) - Options - $ / shares</t>
  </si>
  <si>
    <t>Expected term (years)</t>
  </si>
  <si>
    <t>87.00%</t>
  </si>
  <si>
    <t>128.00%</t>
  </si>
  <si>
    <t>98.00%</t>
  </si>
  <si>
    <t>2.00%</t>
  </si>
  <si>
    <t>2.70%</t>
  </si>
  <si>
    <t>Warrants and Options - Stock-based Compensation (Details) - USD ($)</t>
  </si>
  <si>
    <t>Share-based Compensation</t>
  </si>
  <si>
    <t>Unrecognized Compensation, Amortization Period</t>
  </si>
  <si>
    <t>31000 years</t>
  </si>
  <si>
    <t>Consultants and employees | Warrants and options</t>
  </si>
  <si>
    <t>Warrants and Options - Additional information (Details) - USD ($)</t>
  </si>
  <si>
    <t>Feb. 29, 2020</t>
  </si>
  <si>
    <t>Oct. 01, 2019</t>
  </si>
  <si>
    <t>Sep. 24, 2019</t>
  </si>
  <si>
    <t>Options And Warrants [Member] | Director, Denis Corin [Member] | Share-based Payment Arrangement, Nonemployee [Member]</t>
  </si>
  <si>
    <t>Options and warrants issued</t>
  </si>
  <si>
    <t>Exercise price per share</t>
  </si>
  <si>
    <t>Subsequent Event | Options And Warrants [Member] | Director, Denis Corin [Member] | Share-based Payment Arrangement, Nonemployee [Member]</t>
  </si>
  <si>
    <t>Income Taxes (Details) - USD ($)</t>
  </si>
  <si>
    <t>Deferred tax assets:</t>
  </si>
  <si>
    <t>Net-operating loss carryforward</t>
  </si>
  <si>
    <t>Stock-based compensation</t>
  </si>
  <si>
    <t>Tax amortization for license agreement</t>
  </si>
  <si>
    <t>Charitable contributions</t>
  </si>
  <si>
    <t>Other accrued expenses</t>
  </si>
  <si>
    <t>Total deferred tax assets</t>
  </si>
  <si>
    <t>Valuation allowance</t>
  </si>
  <si>
    <t>Deferred tax asset, net of allowance</t>
  </si>
  <si>
    <t>Income Taxes - Reconciliation of the statutory income tax rate (Details)</t>
  </si>
  <si>
    <t>Statutory Federal income tax rate</t>
  </si>
  <si>
    <t>(21.00%)</t>
  </si>
  <si>
    <t>(22.10%)</t>
  </si>
  <si>
    <t>State and local taxes, net of Federal tax benefit</t>
  </si>
  <si>
    <t>(13.60%)</t>
  </si>
  <si>
    <t>(11.60%)</t>
  </si>
  <si>
    <t>Deferred tax true-up</t>
  </si>
  <si>
    <t>0.40%</t>
  </si>
  <si>
    <t>(4.40%)</t>
  </si>
  <si>
    <t>Gain/loss on conversion and extenguishment of debt</t>
  </si>
  <si>
    <t>Loss on settlement</t>
  </si>
  <si>
    <t>0.30%</t>
  </si>
  <si>
    <t>Change in fair value of embedded conversion option and related accretion of interest expense</t>
  </si>
  <si>
    <t>4.20%</t>
  </si>
  <si>
    <t>0.80%</t>
  </si>
  <si>
    <t>Meals and entertainment</t>
  </si>
  <si>
    <t>0.10%</t>
  </si>
  <si>
    <t>Non-U.S. operations</t>
  </si>
  <si>
    <t>1.40%</t>
  </si>
  <si>
    <t>1.30%</t>
  </si>
  <si>
    <t>Deferred tax rate change</t>
  </si>
  <si>
    <t>(3.00%)</t>
  </si>
  <si>
    <t>22.70%</t>
  </si>
  <si>
    <t>Change in Valuation Allowance</t>
  </si>
  <si>
    <t>29.20%</t>
  </si>
  <si>
    <t>13.30%</t>
  </si>
  <si>
    <t>Income Taxes Provision (Benefit)</t>
  </si>
  <si>
    <t>Income Taxes - Additional Information (Details) - USD ($) $ in Millions</t>
  </si>
  <si>
    <t>Operating Loss Carryforwards [Line Items]</t>
  </si>
  <si>
    <t>Valuation Allowance, Deferred Tax Asset, Increase (Decrease), Amount</t>
  </si>
  <si>
    <t>State and Local Jurisdiction</t>
  </si>
  <si>
    <t>Operating Loss Carryforwards</t>
  </si>
  <si>
    <t>Amount of federal net operating losses carried over indefinitely</t>
  </si>
  <si>
    <t>Subsequent events - Issuance of Debentures (Details)</t>
  </si>
  <si>
    <t>Feb. 10, 2020USD ($)$ / sharesshares</t>
  </si>
  <si>
    <t>Jan. 15, 2020USD ($)</t>
  </si>
  <si>
    <t>Dec. 06, 2019USD ($)</t>
  </si>
  <si>
    <t>Sep. 30, 2018$ / sharesshares</t>
  </si>
  <si>
    <t>Jun. 30, 2018$ / sharesshares</t>
  </si>
  <si>
    <t>Feb. 01, 2018$ / shares</t>
  </si>
  <si>
    <t>Subsequent Event [Line Items]</t>
  </si>
  <si>
    <t>Conversion of note | $</t>
  </si>
  <si>
    <t>Number of warrants issued | shares</t>
  </si>
  <si>
    <t>Exercise price | $ / shares</t>
  </si>
  <si>
    <t>Subsequent Event | Issuance of Debentures</t>
  </si>
  <si>
    <t>Value of debenture Issued | $</t>
  </si>
  <si>
    <t>Additional Debt Instrument Debt Default Interest Rate</t>
  </si>
  <si>
    <t>Subsequent Event | Certain consultants and service providers</t>
  </si>
  <si>
    <t>Number of officers to whom warrants issued | $</t>
  </si>
  <si>
    <t>Warrants exercisable term</t>
  </si>
  <si>
    <t>Subsequent Event | Officers</t>
  </si>
  <si>
    <t>6 months</t>
  </si>
  <si>
    <t>Warrants exercisable beginning ter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3"/>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20835625</v>
      </c>
    </row>
    <row r="11" spans="1:4">
      <c r="A11" s="4" t="s">
        <v>19</v>
      </c>
      <c r="B11" s="4" t="s">
        <v>20</v>
      </c>
    </row>
    <row r="12" spans="1:4">
      <c r="A12" s="4" t="s">
        <v>21</v>
      </c>
      <c r="B12" s="4" t="s">
        <v>22</v>
      </c>
    </row>
    <row r="13" spans="1:4">
      <c r="A13" s="4" t="s">
        <v>23</v>
      </c>
      <c r="B13" s="4" t="s">
        <v>22</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D18" s="6" t="n">
        <v>17728318</v>
      </c>
    </row>
    <row r="19" spans="1:4">
      <c r="A19" s="4" t="s">
        <v>32</v>
      </c>
      <c r="B19" s="4" t="s">
        <v>33</v>
      </c>
    </row>
    <row r="20" spans="1:4">
      <c r="A20" s="4" t="s">
        <v>34</v>
      </c>
      <c r="B20" s="4" t="s">
        <v>35</v>
      </c>
    </row>
    <row r="21" spans="1:4">
      <c r="A21" s="4" t="s">
        <v>36</v>
      </c>
      <c r="B21" s="4" t="s">
        <v>13</v>
      </c>
    </row>
    <row r="22" spans="1:4">
      <c r="A22" s="4" t="s">
        <v>37</v>
      </c>
      <c r="B2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43</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78</v>
      </c>
      <c r="B12" s="4" t="s">
        <v>181</v>
      </c>
    </row>
    <row r="13" spans="1:2">
      <c r="A13" s="4" t="s">
        <v>182</v>
      </c>
      <c r="B13" s="4" t="s">
        <v>183</v>
      </c>
    </row>
    <row r="14" spans="1:2">
      <c r="A14" s="4" t="s">
        <v>159</v>
      </c>
      <c r="B14" s="4" t="s">
        <v>184</v>
      </c>
    </row>
    <row r="15" spans="1:2">
      <c r="A15" s="4" t="s">
        <v>185</v>
      </c>
      <c r="B15" s="4" t="s">
        <v>186</v>
      </c>
    </row>
    <row r="16" spans="1:2">
      <c r="A16" s="4" t="s">
        <v>187</v>
      </c>
      <c r="B1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72636</v>
      </c>
      <c r="C3" s="6" t="n">
        <v>2684413</v>
      </c>
    </row>
    <row r="4" spans="1:3">
      <c r="A4" s="4" t="s">
        <v>42</v>
      </c>
      <c r="B4" s="5" t="n">
        <v>17662</v>
      </c>
      <c r="C4" s="5" t="n">
        <v>12500</v>
      </c>
    </row>
    <row r="5" spans="1:3">
      <c r="A5" s="4" t="s">
        <v>43</v>
      </c>
      <c r="B5" s="5" t="n">
        <v>190298</v>
      </c>
      <c r="C5" s="5" t="n">
        <v>2696913</v>
      </c>
    </row>
    <row r="6" spans="1:3">
      <c r="A6" s="4" t="s">
        <v>44</v>
      </c>
      <c r="B6" s="5" t="n">
        <v>450000</v>
      </c>
      <c r="C6" s="5" t="n">
        <v>500000</v>
      </c>
    </row>
    <row r="7" spans="1:3">
      <c r="A7" s="4" t="s">
        <v>45</v>
      </c>
      <c r="B7" s="5" t="n">
        <v>640298</v>
      </c>
      <c r="C7" s="5" t="n">
        <v>3196913</v>
      </c>
    </row>
    <row r="8" spans="1:3">
      <c r="A8" s="3" t="s">
        <v>46</v>
      </c>
    </row>
    <row r="9" spans="1:3">
      <c r="A9" s="4" t="s">
        <v>47</v>
      </c>
      <c r="B9" s="5" t="n">
        <v>652051</v>
      </c>
      <c r="C9" s="5" t="n">
        <v>172628</v>
      </c>
    </row>
    <row r="10" spans="1:3">
      <c r="A10" s="4" t="s">
        <v>48</v>
      </c>
      <c r="B10" s="5" t="n">
        <v>1145660</v>
      </c>
      <c r="C10" s="5" t="n">
        <v>219602</v>
      </c>
    </row>
    <row r="11" spans="1:3">
      <c r="A11" s="4" t="s">
        <v>49</v>
      </c>
      <c r="B11" s="5" t="n">
        <v>7500</v>
      </c>
      <c r="C11" s="5" t="n">
        <v>7500</v>
      </c>
    </row>
    <row r="12" spans="1:3">
      <c r="A12" s="4" t="s">
        <v>50</v>
      </c>
      <c r="B12" s="5" t="n">
        <v>189801</v>
      </c>
      <c r="C12" s="5" t="n">
        <v>29639</v>
      </c>
    </row>
    <row r="13" spans="1:3">
      <c r="A13" s="4" t="s">
        <v>51</v>
      </c>
      <c r="B13" s="5" t="n">
        <v>3243292</v>
      </c>
    </row>
    <row r="14" spans="1:3">
      <c r="A14" s="4" t="s">
        <v>52</v>
      </c>
      <c r="B14" s="5" t="n">
        <v>5238304</v>
      </c>
      <c r="C14" s="5" t="n">
        <v>429369</v>
      </c>
    </row>
    <row r="15" spans="1:3">
      <c r="A15" s="3" t="s">
        <v>53</v>
      </c>
    </row>
    <row r="16" spans="1:3">
      <c r="A16" s="4" t="s">
        <v>54</v>
      </c>
      <c r="B16" s="5" t="n">
        <v>447335</v>
      </c>
      <c r="C16" s="5" t="n">
        <v>2873272</v>
      </c>
    </row>
    <row r="17" spans="1:3">
      <c r="A17" s="4" t="s">
        <v>55</v>
      </c>
      <c r="B17" s="5" t="n">
        <v>447335</v>
      </c>
      <c r="C17" s="5" t="n">
        <v>2873272</v>
      </c>
    </row>
    <row r="18" spans="1:3">
      <c r="A18" s="4" t="s">
        <v>56</v>
      </c>
      <c r="B18" s="5" t="n">
        <v>5685639</v>
      </c>
      <c r="C18" s="5" t="n">
        <v>3302641</v>
      </c>
    </row>
    <row r="19" spans="1:3">
      <c r="A19" s="4" t="s">
        <v>57</v>
      </c>
      <c r="B19" s="4" t="s">
        <v>58</v>
      </c>
      <c r="C19" s="4" t="s">
        <v>58</v>
      </c>
    </row>
    <row r="20" spans="1:3">
      <c r="A20" s="3" t="s">
        <v>59</v>
      </c>
    </row>
    <row r="21" spans="1:3">
      <c r="A21" s="4" t="s">
        <v>60</v>
      </c>
      <c r="B21" s="4" t="s">
        <v>58</v>
      </c>
      <c r="C21" s="4" t="s">
        <v>58</v>
      </c>
    </row>
    <row r="22" spans="1:3">
      <c r="A22" s="4" t="s">
        <v>61</v>
      </c>
      <c r="B22" s="5" t="n">
        <v>19709</v>
      </c>
      <c r="C22" s="5" t="n">
        <v>14290</v>
      </c>
    </row>
    <row r="23" spans="1:3">
      <c r="A23" s="4" t="s">
        <v>62</v>
      </c>
      <c r="B23" s="5" t="n">
        <v>37328827</v>
      </c>
      <c r="C23" s="5" t="n">
        <v>31994129</v>
      </c>
    </row>
    <row r="24" spans="1:3">
      <c r="A24" s="4" t="s">
        <v>63</v>
      </c>
      <c r="B24" s="5" t="n">
        <v>-42393877</v>
      </c>
      <c r="C24" s="5" t="n">
        <v>-32114147</v>
      </c>
    </row>
    <row r="25" spans="1:3">
      <c r="A25" s="4" t="s">
        <v>64</v>
      </c>
      <c r="B25" s="5" t="n">
        <v>-5045341</v>
      </c>
      <c r="C25" s="5" t="n">
        <v>-105728</v>
      </c>
    </row>
    <row r="26" spans="1:3">
      <c r="A26" s="4" t="s">
        <v>65</v>
      </c>
      <c r="B26" s="6" t="n">
        <v>640298</v>
      </c>
      <c r="C26" s="6" t="n">
        <v>319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4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row>
    <row r="9" spans="1:2">
      <c r="A9" s="3" t="s">
        <v>149</v>
      </c>
    </row>
    <row r="10" spans="1:2">
      <c r="A10" s="4" t="s">
        <v>205</v>
      </c>
      <c r="B10" s="4" t="s">
        <v>206</v>
      </c>
    </row>
    <row r="11" spans="1:2">
      <c r="A11" s="4" t="s">
        <v>207</v>
      </c>
    </row>
    <row r="12" spans="1:2">
      <c r="A12" s="3" t="s">
        <v>149</v>
      </c>
    </row>
    <row r="13" spans="1:2">
      <c r="A13" s="4" t="s">
        <v>205</v>
      </c>
      <c r="B13"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15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row>
    <row r="7" spans="1:2">
      <c r="A7" s="4" t="s">
        <v>223</v>
      </c>
      <c r="B7" s="4" t="s">
        <v>224</v>
      </c>
    </row>
    <row r="8" spans="1:2">
      <c r="A8" s="4" t="s">
        <v>225</v>
      </c>
    </row>
    <row r="9" spans="1:2">
      <c r="A9" s="4" t="s">
        <v>223</v>
      </c>
      <c r="B9"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9</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232</v>
      </c>
      <c r="B1" s="2" t="s">
        <v>233</v>
      </c>
    </row>
    <row r="2" spans="1:2">
      <c r="A2" s="3" t="s">
        <v>143</v>
      </c>
    </row>
    <row r="3" spans="1:2">
      <c r="A3" s="4" t="s">
        <v>234</v>
      </c>
      <c r="B3"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235</v>
      </c>
      <c r="B1" s="2" t="s">
        <v>1</v>
      </c>
    </row>
    <row r="2" spans="1:3">
      <c r="B2" s="2" t="s">
        <v>2</v>
      </c>
      <c r="C2" s="2" t="s">
        <v>39</v>
      </c>
    </row>
    <row r="3" spans="1:3">
      <c r="A3" s="3" t="s">
        <v>145</v>
      </c>
    </row>
    <row r="4" spans="1:3">
      <c r="A4" s="4" t="s">
        <v>222</v>
      </c>
      <c r="B4" s="5" t="n">
        <v>7179994</v>
      </c>
      <c r="C4" s="5" t="n">
        <v>4984058</v>
      </c>
    </row>
    <row r="5" spans="1:3">
      <c r="A5" s="4" t="s">
        <v>149</v>
      </c>
      <c r="B5" s="5" t="n">
        <v>5732000</v>
      </c>
      <c r="C5" s="5" t="n">
        <v>2014819</v>
      </c>
    </row>
    <row r="6" spans="1:3">
      <c r="A6" s="4" t="s">
        <v>236</v>
      </c>
      <c r="B6" s="5" t="n">
        <v>1200000</v>
      </c>
      <c r="C6" s="5" t="n">
        <v>9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37</v>
      </c>
      <c r="B1" s="2" t="s">
        <v>1</v>
      </c>
    </row>
    <row r="2" spans="1:2">
      <c r="B2" s="2" t="s">
        <v>238</v>
      </c>
    </row>
    <row r="3" spans="1:2">
      <c r="A3" s="3" t="s">
        <v>239</v>
      </c>
    </row>
    <row r="4" spans="1:2">
      <c r="A4" s="4" t="s">
        <v>240</v>
      </c>
      <c r="B4" s="6" t="n">
        <v>50000</v>
      </c>
    </row>
    <row r="5" spans="1:2">
      <c r="A5" s="4" t="s">
        <v>241</v>
      </c>
      <c r="B5" s="5" t="n">
        <v>50000</v>
      </c>
    </row>
    <row r="6" spans="1:2">
      <c r="A6" s="4" t="s">
        <v>242</v>
      </c>
      <c r="B6" s="5" t="n">
        <v>50000</v>
      </c>
    </row>
    <row r="7" spans="1:2">
      <c r="A7" s="4" t="s">
        <v>243</v>
      </c>
      <c r="B7" s="5" t="n">
        <v>50000</v>
      </c>
    </row>
    <row r="8" spans="1:2">
      <c r="A8" s="4" t="s">
        <v>244</v>
      </c>
      <c r="B8" s="5" t="n">
        <v>50000</v>
      </c>
    </row>
    <row r="9" spans="1:2">
      <c r="A9" s="4" t="s">
        <v>245</v>
      </c>
      <c r="B9" s="5" t="n">
        <v>200000</v>
      </c>
    </row>
    <row r="10" spans="1:2">
      <c r="A10" s="4" t="s">
        <v>246</v>
      </c>
      <c r="B10" s="6" t="n">
        <v>4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5" t="n">
        <v>100000000</v>
      </c>
      <c r="C4" s="5" t="n">
        <v>100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250000000</v>
      </c>
      <c r="C8" s="5" t="n">
        <v>250000000</v>
      </c>
    </row>
    <row r="9" spans="1:3">
      <c r="A9" s="4" t="s">
        <v>74</v>
      </c>
      <c r="B9" s="5" t="n">
        <v>19709068</v>
      </c>
      <c r="C9" s="5" t="n">
        <v>14290236</v>
      </c>
    </row>
    <row r="10" spans="1:3">
      <c r="A10" s="4" t="s">
        <v>75</v>
      </c>
      <c r="B10" s="5" t="n">
        <v>19709068</v>
      </c>
      <c r="C10" s="5" t="n">
        <v>142902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7</v>
      </c>
      <c r="B1" s="2" t="s">
        <v>248</v>
      </c>
      <c r="C1" s="2" t="s">
        <v>2</v>
      </c>
    </row>
    <row r="2" spans="1:3">
      <c r="A2" s="3" t="s">
        <v>239</v>
      </c>
    </row>
    <row r="3" spans="1:3">
      <c r="A3" s="4" t="s">
        <v>249</v>
      </c>
      <c r="B3" s="4" t="s">
        <v>250</v>
      </c>
    </row>
    <row r="4" spans="1:3">
      <c r="A4" s="4" t="s">
        <v>118</v>
      </c>
      <c r="C4" s="6" t="n">
        <v>50000</v>
      </c>
    </row>
    <row r="5" spans="1:3">
      <c r="A5" s="4" t="s">
        <v>251</v>
      </c>
    </row>
    <row r="6" spans="1:3">
      <c r="A6" s="3" t="s">
        <v>239</v>
      </c>
    </row>
    <row r="7" spans="1:3">
      <c r="A7" s="4" t="s">
        <v>252</v>
      </c>
      <c r="B7" s="6"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253</v>
      </c>
      <c r="B1" s="2" t="s">
        <v>2</v>
      </c>
      <c r="C1" s="2" t="s">
        <v>254</v>
      </c>
      <c r="D1" s="2" t="s">
        <v>255</v>
      </c>
      <c r="E1" s="2" t="s">
        <v>256</v>
      </c>
      <c r="F1" s="2" t="s">
        <v>257</v>
      </c>
      <c r="G1" s="2" t="s">
        <v>39</v>
      </c>
    </row>
    <row r="2" spans="1:7">
      <c r="A2" s="3" t="s">
        <v>258</v>
      </c>
    </row>
    <row r="3" spans="1:7">
      <c r="A3" s="4" t="s">
        <v>259</v>
      </c>
      <c r="B3" s="6" t="n">
        <v>74299</v>
      </c>
    </row>
    <row r="4" spans="1:7">
      <c r="A4" s="4" t="s">
        <v>260</v>
      </c>
      <c r="B4" s="5" t="n">
        <v>3243292</v>
      </c>
    </row>
    <row r="5" spans="1:7">
      <c r="A5" s="4" t="s">
        <v>261</v>
      </c>
      <c r="B5" s="5" t="n">
        <v>3243292</v>
      </c>
    </row>
    <row r="6" spans="1:7">
      <c r="A6" s="3" t="s">
        <v>262</v>
      </c>
    </row>
    <row r="7" spans="1:7">
      <c r="A7" s="4" t="s">
        <v>263</v>
      </c>
      <c r="B7" s="5" t="n">
        <v>1493511</v>
      </c>
      <c r="E7" s="6" t="n">
        <v>3843885</v>
      </c>
    </row>
    <row r="8" spans="1:7">
      <c r="A8" s="4" t="s">
        <v>259</v>
      </c>
      <c r="B8" s="5" t="n">
        <v>29382</v>
      </c>
      <c r="G8" s="6" t="n">
        <v>262000</v>
      </c>
    </row>
    <row r="9" spans="1:7">
      <c r="A9" s="4" t="s">
        <v>264</v>
      </c>
      <c r="B9" s="5" t="n">
        <v>-82047</v>
      </c>
      <c r="G9" s="5" t="n">
        <v>-1388728</v>
      </c>
    </row>
    <row r="10" spans="1:7">
      <c r="A10" s="4" t="s">
        <v>265</v>
      </c>
      <c r="B10" s="5" t="n">
        <v>447335</v>
      </c>
      <c r="G10" s="5" t="n">
        <v>2873272</v>
      </c>
    </row>
    <row r="11" spans="1:7">
      <c r="A11" s="4" t="s">
        <v>204</v>
      </c>
    </row>
    <row r="12" spans="1:7">
      <c r="A12" s="3" t="s">
        <v>258</v>
      </c>
    </row>
    <row r="13" spans="1:7">
      <c r="A13" s="4" t="s">
        <v>263</v>
      </c>
      <c r="B13" s="5" t="n">
        <v>2730000</v>
      </c>
    </row>
    <row r="14" spans="1:7">
      <c r="A14" s="4" t="s">
        <v>264</v>
      </c>
      <c r="B14" s="5" t="n">
        <v>-61173</v>
      </c>
    </row>
    <row r="15" spans="1:7">
      <c r="A15" s="4" t="s">
        <v>260</v>
      </c>
      <c r="B15" s="5" t="n">
        <v>2743126</v>
      </c>
    </row>
    <row r="16" spans="1:7">
      <c r="A16" s="3" t="s">
        <v>262</v>
      </c>
    </row>
    <row r="17" spans="1:7">
      <c r="A17" s="4" t="s">
        <v>263</v>
      </c>
      <c r="G17" s="5" t="n">
        <v>4000000</v>
      </c>
    </row>
    <row r="18" spans="1:7">
      <c r="A18" s="4" t="s">
        <v>260</v>
      </c>
      <c r="G18" s="5" t="n">
        <v>2873272</v>
      </c>
    </row>
    <row r="19" spans="1:7">
      <c r="A19" s="4" t="s">
        <v>266</v>
      </c>
    </row>
    <row r="20" spans="1:7">
      <c r="A20" s="3" t="s">
        <v>258</v>
      </c>
    </row>
    <row r="21" spans="1:7">
      <c r="A21" s="4" t="s">
        <v>263</v>
      </c>
      <c r="B21" s="5" t="n">
        <v>550000</v>
      </c>
      <c r="F21" s="6" t="n">
        <v>550000</v>
      </c>
    </row>
    <row r="22" spans="1:7">
      <c r="A22" s="4" t="s">
        <v>264</v>
      </c>
      <c r="B22" s="5" t="n">
        <v>-49834</v>
      </c>
    </row>
    <row r="23" spans="1:7">
      <c r="A23" s="4" t="s">
        <v>260</v>
      </c>
      <c r="B23" s="5" t="n">
        <v>500166</v>
      </c>
    </row>
    <row r="24" spans="1:7">
      <c r="A24" s="4" t="s">
        <v>207</v>
      </c>
    </row>
    <row r="25" spans="1:7">
      <c r="A25" s="3" t="s">
        <v>258</v>
      </c>
    </row>
    <row r="26" spans="1:7">
      <c r="A26" s="4" t="s">
        <v>263</v>
      </c>
      <c r="C26" s="6" t="n">
        <v>750000</v>
      </c>
      <c r="D26" s="6" t="n">
        <v>500000</v>
      </c>
    </row>
    <row r="27" spans="1:7">
      <c r="A27" s="3" t="s">
        <v>262</v>
      </c>
    </row>
    <row r="28" spans="1:7">
      <c r="A28" s="4" t="s">
        <v>263</v>
      </c>
      <c r="B28" s="5" t="n">
        <v>500000</v>
      </c>
      <c r="C28" s="6" t="n">
        <v>89000</v>
      </c>
      <c r="G28" s="5" t="n">
        <v>4000000</v>
      </c>
    </row>
    <row r="29" spans="1:7">
      <c r="A29" s="4" t="s">
        <v>260</v>
      </c>
      <c r="B29" s="6" t="n">
        <v>447335</v>
      </c>
      <c r="G29" s="6" t="n">
        <v>2873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18"/>
  </cols>
  <sheetData>
    <row r="1" spans="1:4">
      <c r="A1" s="1" t="s">
        <v>267</v>
      </c>
      <c r="B1" s="2" t="s">
        <v>268</v>
      </c>
      <c r="C1" s="2" t="s">
        <v>269</v>
      </c>
      <c r="D1" s="2" t="s">
        <v>270</v>
      </c>
    </row>
    <row r="2" spans="1:4">
      <c r="A2" s="4" t="s">
        <v>271</v>
      </c>
    </row>
    <row r="3" spans="1:4">
      <c r="A3" s="3" t="s">
        <v>149</v>
      </c>
    </row>
    <row r="4" spans="1:4">
      <c r="A4" s="4" t="s">
        <v>272</v>
      </c>
      <c r="B4" s="5" t="n">
        <v>1</v>
      </c>
    </row>
    <row r="5" spans="1:4">
      <c r="A5" s="4" t="s">
        <v>273</v>
      </c>
    </row>
    <row r="6" spans="1:4">
      <c r="A6" s="3" t="s">
        <v>149</v>
      </c>
    </row>
    <row r="7" spans="1:4">
      <c r="A7" s="4" t="s">
        <v>274</v>
      </c>
      <c r="D7" s="9" t="n">
        <v>1.95</v>
      </c>
    </row>
    <row r="8" spans="1:4">
      <c r="A8" s="4" t="s">
        <v>275</v>
      </c>
    </row>
    <row r="9" spans="1:4">
      <c r="A9" s="3" t="s">
        <v>149</v>
      </c>
    </row>
    <row r="10" spans="1:4">
      <c r="A10" s="4" t="s">
        <v>274</v>
      </c>
      <c r="D10" s="9" t="n">
        <v>2.97</v>
      </c>
    </row>
    <row r="11" spans="1:4">
      <c r="A11" s="4" t="s">
        <v>276</v>
      </c>
    </row>
    <row r="12" spans="1:4">
      <c r="A12" s="3" t="s">
        <v>149</v>
      </c>
    </row>
    <row r="13" spans="1:4">
      <c r="A13" s="4" t="s">
        <v>274</v>
      </c>
      <c r="B13" s="10" t="n">
        <v>0.8</v>
      </c>
    </row>
    <row r="14" spans="1:4">
      <c r="A14" s="4" t="s">
        <v>277</v>
      </c>
    </row>
    <row r="15" spans="1:4">
      <c r="A15" s="3" t="s">
        <v>149</v>
      </c>
    </row>
    <row r="16" spans="1:4">
      <c r="A16" s="4" t="s">
        <v>274</v>
      </c>
      <c r="D16" s="10" t="n">
        <v>1.2</v>
      </c>
    </row>
    <row r="17" spans="1:4">
      <c r="A17" s="4" t="s">
        <v>278</v>
      </c>
    </row>
    <row r="18" spans="1:4">
      <c r="A18" s="3" t="s">
        <v>149</v>
      </c>
    </row>
    <row r="19" spans="1:4">
      <c r="A19" s="4" t="s">
        <v>274</v>
      </c>
      <c r="D19" s="10" t="n">
        <v>1.4</v>
      </c>
    </row>
    <row r="20" spans="1:4">
      <c r="A20" s="4" t="s">
        <v>279</v>
      </c>
    </row>
    <row r="21" spans="1:4">
      <c r="A21" s="3" t="s">
        <v>149</v>
      </c>
    </row>
    <row r="22" spans="1:4">
      <c r="A22" s="4" t="s">
        <v>274</v>
      </c>
      <c r="B22" s="10" t="n">
        <v>99.5</v>
      </c>
    </row>
    <row r="23" spans="1:4">
      <c r="A23" s="4" t="s">
        <v>280</v>
      </c>
    </row>
    <row r="24" spans="1:4">
      <c r="A24" s="3" t="s">
        <v>149</v>
      </c>
    </row>
    <row r="25" spans="1:4">
      <c r="A25" s="4" t="s">
        <v>274</v>
      </c>
      <c r="D25" s="10" t="n">
        <v>72.09999999999999</v>
      </c>
    </row>
    <row r="26" spans="1:4">
      <c r="A26" s="4" t="s">
        <v>281</v>
      </c>
    </row>
    <row r="27" spans="1:4">
      <c r="A27" s="3" t="s">
        <v>149</v>
      </c>
    </row>
    <row r="28" spans="1:4">
      <c r="A28" s="4" t="s">
        <v>274</v>
      </c>
      <c r="D28" s="10" t="n">
        <v>76.5</v>
      </c>
    </row>
    <row r="29" spans="1:4">
      <c r="A29" s="4" t="s">
        <v>282</v>
      </c>
    </row>
    <row r="30" spans="1:4">
      <c r="A30" s="3" t="s">
        <v>149</v>
      </c>
    </row>
    <row r="31" spans="1:4">
      <c r="A31" s="4" t="s">
        <v>274</v>
      </c>
      <c r="B31" s="10" t="n">
        <v>1.6</v>
      </c>
    </row>
    <row r="32" spans="1:4">
      <c r="A32" s="4" t="s">
        <v>283</v>
      </c>
    </row>
    <row r="33" spans="1:4">
      <c r="A33" s="3" t="s">
        <v>149</v>
      </c>
    </row>
    <row r="34" spans="1:4">
      <c r="A34" s="4" t="s">
        <v>274</v>
      </c>
      <c r="D34" s="10" t="n">
        <v>2.4</v>
      </c>
    </row>
    <row r="35" spans="1:4">
      <c r="A35" s="4" t="s">
        <v>284</v>
      </c>
    </row>
    <row r="36" spans="1:4">
      <c r="A36" s="3" t="s">
        <v>149</v>
      </c>
    </row>
    <row r="37" spans="1:4">
      <c r="A37" s="4" t="s">
        <v>274</v>
      </c>
      <c r="D37" s="10" t="n">
        <v>2.5</v>
      </c>
    </row>
    <row r="38" spans="1:4">
      <c r="A38" s="4" t="s">
        <v>285</v>
      </c>
    </row>
    <row r="39" spans="1:4">
      <c r="A39" s="3" t="s">
        <v>149</v>
      </c>
    </row>
    <row r="40" spans="1:4">
      <c r="A40" s="4" t="s">
        <v>274</v>
      </c>
      <c r="B40" s="5" t="n">
        <v>0</v>
      </c>
      <c r="D40" s="5" t="n">
        <v>0</v>
      </c>
    </row>
    <row r="41" spans="1:4">
      <c r="A41" s="4" t="s">
        <v>286</v>
      </c>
    </row>
    <row r="42" spans="1:4">
      <c r="A42" s="3" t="s">
        <v>149</v>
      </c>
    </row>
    <row r="43" spans="1:4">
      <c r="A43" s="4" t="s">
        <v>272</v>
      </c>
      <c r="B43" s="5" t="n">
        <v>1</v>
      </c>
      <c r="C43" s="5" t="n">
        <v>1</v>
      </c>
    </row>
    <row r="44" spans="1:4">
      <c r="A44" s="4" t="s">
        <v>287</v>
      </c>
    </row>
    <row r="45" spans="1:4">
      <c r="A45" s="3" t="s">
        <v>149</v>
      </c>
    </row>
    <row r="46" spans="1:4">
      <c r="A46" s="4" t="s">
        <v>274</v>
      </c>
      <c r="B46" s="10" t="n">
        <v>1.4</v>
      </c>
      <c r="C46" s="10" t="n">
        <v>1.5</v>
      </c>
    </row>
    <row r="47" spans="1:4">
      <c r="A47" s="4" t="s">
        <v>288</v>
      </c>
    </row>
    <row r="48" spans="1:4">
      <c r="A48" s="3" t="s">
        <v>149</v>
      </c>
    </row>
    <row r="49" spans="1:4">
      <c r="A49" s="4" t="s">
        <v>274</v>
      </c>
      <c r="B49" s="10" t="n">
        <v>99.5</v>
      </c>
      <c r="C49" s="10" t="n">
        <v>93.40000000000001</v>
      </c>
    </row>
    <row r="50" spans="1:4">
      <c r="A50" s="4" t="s">
        <v>289</v>
      </c>
    </row>
    <row r="51" spans="1:4">
      <c r="A51" s="3" t="s">
        <v>149</v>
      </c>
    </row>
    <row r="52" spans="1:4">
      <c r="A52" s="4" t="s">
        <v>274</v>
      </c>
      <c r="B52" s="10" t="n">
        <v>1.6</v>
      </c>
      <c r="C52" s="10" t="n">
        <v>1.7</v>
      </c>
    </row>
    <row r="53" spans="1:4">
      <c r="A53" s="4" t="s">
        <v>290</v>
      </c>
    </row>
    <row r="54" spans="1:4">
      <c r="A54" s="3" t="s">
        <v>149</v>
      </c>
    </row>
    <row r="55" spans="1:4">
      <c r="A55" s="4" t="s">
        <v>274</v>
      </c>
      <c r="B55" s="5" t="n">
        <v>0</v>
      </c>
      <c r="C55"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1</v>
      </c>
      <c r="B1" s="2" t="s">
        <v>1</v>
      </c>
    </row>
    <row r="2" spans="1:3">
      <c r="B2" s="2" t="s">
        <v>2</v>
      </c>
      <c r="C2" s="2" t="s">
        <v>256</v>
      </c>
    </row>
    <row r="3" spans="1:3">
      <c r="A3" s="3" t="s">
        <v>149</v>
      </c>
    </row>
    <row r="4" spans="1:3">
      <c r="A4" s="4" t="s">
        <v>292</v>
      </c>
      <c r="B4" s="6" t="n">
        <v>1270000</v>
      </c>
      <c r="C4" s="6" t="n">
        <v>3565000</v>
      </c>
    </row>
    <row r="5" spans="1:3">
      <c r="A5" s="4" t="s">
        <v>293</v>
      </c>
      <c r="B5" s="5" t="n">
        <v>136120</v>
      </c>
    </row>
    <row r="6" spans="1:3">
      <c r="A6" s="4" t="s">
        <v>259</v>
      </c>
      <c r="B6" s="5" t="n">
        <v>112900</v>
      </c>
      <c r="C6" s="5" t="n">
        <v>697000</v>
      </c>
    </row>
    <row r="7" spans="1:3">
      <c r="A7" s="4" t="s">
        <v>264</v>
      </c>
      <c r="B7" s="5" t="n">
        <v>-25509</v>
      </c>
      <c r="C7" s="5" t="n">
        <v>-418115</v>
      </c>
    </row>
    <row r="8" spans="1:3">
      <c r="A8" s="4" t="s">
        <v>94</v>
      </c>
      <c r="B8" s="6" t="n">
        <v>1493511</v>
      </c>
      <c r="C8" s="6" t="n">
        <v>3843885</v>
      </c>
    </row>
    <row r="9" spans="1:3">
      <c r="A9" s="4" t="s">
        <v>294</v>
      </c>
      <c r="B9" s="5" t="n">
        <v>2320099</v>
      </c>
    </row>
    <row r="10" spans="1:3">
      <c r="A10" s="4" t="s">
        <v>295</v>
      </c>
      <c r="B10" s="6" t="n">
        <v>2220571</v>
      </c>
    </row>
    <row r="11" spans="1:3">
      <c r="A11" s="4" t="s">
        <v>84</v>
      </c>
      <c r="B11" s="5" t="n">
        <v>595795</v>
      </c>
    </row>
    <row r="12" spans="1:3">
      <c r="A12" s="4" t="s">
        <v>296</v>
      </c>
      <c r="B12" s="6" t="n">
        <v>131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97</v>
      </c>
      <c r="B1" s="2" t="s">
        <v>256</v>
      </c>
      <c r="C1" s="2" t="s">
        <v>2</v>
      </c>
    </row>
    <row r="2" spans="1:3">
      <c r="A2" s="3" t="s">
        <v>149</v>
      </c>
    </row>
    <row r="3" spans="1:3">
      <c r="A3" s="4" t="s">
        <v>292</v>
      </c>
      <c r="B3" s="6" t="n">
        <v>3565000</v>
      </c>
      <c r="C3" s="6" t="n">
        <v>1270000</v>
      </c>
    </row>
    <row r="4" spans="1:3">
      <c r="A4" s="4" t="s">
        <v>259</v>
      </c>
      <c r="B4" s="5" t="n">
        <v>697000</v>
      </c>
      <c r="C4" s="5" t="n">
        <v>112900</v>
      </c>
    </row>
    <row r="5" spans="1:3">
      <c r="A5" s="4" t="s">
        <v>264</v>
      </c>
      <c r="B5" s="5" t="n">
        <v>-418115</v>
      </c>
      <c r="C5" s="5" t="n">
        <v>-25509</v>
      </c>
    </row>
    <row r="6" spans="1:3">
      <c r="A6" s="4" t="s">
        <v>94</v>
      </c>
      <c r="B6" s="5" t="n">
        <v>3843885</v>
      </c>
      <c r="C6" s="6" t="n">
        <v>1493511</v>
      </c>
    </row>
    <row r="7" spans="1:3">
      <c r="A7" s="4" t="s">
        <v>298</v>
      </c>
      <c r="B7" s="5" t="n">
        <v>3565000</v>
      </c>
    </row>
    <row r="8" spans="1:3">
      <c r="A8" s="4" t="s">
        <v>259</v>
      </c>
      <c r="B8" s="5" t="n">
        <v>369401</v>
      </c>
    </row>
    <row r="9" spans="1:3">
      <c r="A9" s="4" t="s">
        <v>264</v>
      </c>
      <c r="B9" s="5" t="n">
        <v>-95164</v>
      </c>
    </row>
    <row r="10" spans="1:3">
      <c r="A10" s="4" t="s">
        <v>299</v>
      </c>
      <c r="B10" s="5" t="n">
        <v>3839237</v>
      </c>
    </row>
    <row r="11" spans="1:3">
      <c r="A11" s="4" t="s">
        <v>300</v>
      </c>
      <c r="B11" s="6" t="n">
        <v>46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1</v>
      </c>
      <c r="B1" s="2" t="s">
        <v>1</v>
      </c>
    </row>
    <row r="2" spans="1:3">
      <c r="B2" s="2" t="s">
        <v>2</v>
      </c>
      <c r="C2" s="2" t="s">
        <v>39</v>
      </c>
    </row>
    <row r="3" spans="1:3">
      <c r="A3" s="3" t="s">
        <v>149</v>
      </c>
    </row>
    <row r="4" spans="1:3">
      <c r="A4" s="4" t="s">
        <v>302</v>
      </c>
      <c r="B4" s="6" t="n">
        <v>327966</v>
      </c>
      <c r="C4" s="6" t="n">
        <v>29756</v>
      </c>
    </row>
    <row r="5" spans="1:3">
      <c r="A5" s="4" t="s">
        <v>117</v>
      </c>
      <c r="B5" s="5" t="n">
        <v>1001153</v>
      </c>
      <c r="C5" s="5" t="n">
        <v>132348</v>
      </c>
    </row>
    <row r="6" spans="1:3">
      <c r="A6" s="4" t="s">
        <v>303</v>
      </c>
      <c r="B6" s="5" t="n">
        <v>131265</v>
      </c>
    </row>
    <row r="7" spans="1:3">
      <c r="A7" s="4" t="s">
        <v>304</v>
      </c>
      <c r="B7" s="6" t="n">
        <v>1460384</v>
      </c>
      <c r="C7" s="6" t="n">
        <v>1621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35"/>
    <col customWidth="1" max="3" min="3" width="38"/>
    <col customWidth="1" max="4" min="4" width="80"/>
    <col customWidth="1" max="5" min="5" width="21"/>
    <col customWidth="1" max="6" min="6" width="35"/>
    <col customWidth="1" max="7" min="7" width="80"/>
    <col customWidth="1" max="8" min="8" width="27"/>
    <col customWidth="1" max="9" min="9" width="21"/>
    <col customWidth="1" max="10" min="10" width="24"/>
  </cols>
  <sheetData>
    <row r="1" spans="1:10">
      <c r="A1" s="1" t="s">
        <v>305</v>
      </c>
      <c r="B1" s="2" t="s">
        <v>306</v>
      </c>
      <c r="C1" s="2" t="s">
        <v>307</v>
      </c>
      <c r="D1" s="2" t="s">
        <v>308</v>
      </c>
      <c r="E1" s="2" t="s">
        <v>309</v>
      </c>
      <c r="F1" s="2" t="s">
        <v>310</v>
      </c>
      <c r="G1" s="2" t="s">
        <v>311</v>
      </c>
      <c r="H1" s="2" t="s">
        <v>312</v>
      </c>
      <c r="I1" s="2" t="s">
        <v>313</v>
      </c>
      <c r="J1" s="2" t="s">
        <v>314</v>
      </c>
    </row>
    <row r="2" spans="1:10">
      <c r="A2" s="3" t="s">
        <v>315</v>
      </c>
    </row>
    <row r="3" spans="1:10">
      <c r="A3" s="4" t="s">
        <v>316</v>
      </c>
      <c r="C3" s="6" t="n">
        <v>3565000</v>
      </c>
      <c r="H3" s="6" t="n">
        <v>1270000</v>
      </c>
    </row>
    <row r="4" spans="1:10">
      <c r="A4" s="4" t="s">
        <v>317</v>
      </c>
      <c r="J4" s="6" t="n">
        <v>2</v>
      </c>
    </row>
    <row r="5" spans="1:10">
      <c r="A5" s="4" t="s">
        <v>117</v>
      </c>
      <c r="H5" s="5" t="n">
        <v>1001153</v>
      </c>
      <c r="I5" s="6" t="n">
        <v>132348</v>
      </c>
    </row>
    <row r="6" spans="1:10">
      <c r="A6" s="4" t="s">
        <v>318</v>
      </c>
      <c r="D6" s="4" t="s">
        <v>319</v>
      </c>
      <c r="G6" s="4" t="s">
        <v>320</v>
      </c>
    </row>
    <row r="7" spans="1:10">
      <c r="A7" s="4" t="s">
        <v>321</v>
      </c>
      <c r="H7" s="6" t="n">
        <v>1493511</v>
      </c>
    </row>
    <row r="8" spans="1:10">
      <c r="A8" s="4" t="s">
        <v>322</v>
      </c>
      <c r="H8" s="5" t="n">
        <v>2320099</v>
      </c>
    </row>
    <row r="9" spans="1:10">
      <c r="A9" s="4" t="s">
        <v>323</v>
      </c>
      <c r="H9" s="6" t="n">
        <v>-208240</v>
      </c>
      <c r="I9" s="6" t="n">
        <v>-89000</v>
      </c>
    </row>
    <row r="10" spans="1:10">
      <c r="A10" s="4" t="s">
        <v>324</v>
      </c>
      <c r="C10" s="6" t="n">
        <v>1</v>
      </c>
    </row>
    <row r="11" spans="1:10">
      <c r="A11" s="4" t="s">
        <v>325</v>
      </c>
      <c r="C11" s="4" t="s">
        <v>326</v>
      </c>
    </row>
    <row r="12" spans="1:10">
      <c r="A12" s="4" t="s">
        <v>327</v>
      </c>
      <c r="C12" s="5" t="n">
        <v>4</v>
      </c>
    </row>
    <row r="13" spans="1:10">
      <c r="A13" s="4" t="s">
        <v>328</v>
      </c>
      <c r="C13" s="5" t="n">
        <v>10</v>
      </c>
    </row>
    <row r="14" spans="1:10">
      <c r="A14" s="4" t="s">
        <v>329</v>
      </c>
      <c r="C14" s="9" t="n">
        <v>0.5</v>
      </c>
    </row>
    <row r="15" spans="1:10">
      <c r="A15" s="4" t="s">
        <v>330</v>
      </c>
    </row>
    <row r="16" spans="1:10">
      <c r="A16" s="3" t="s">
        <v>315</v>
      </c>
    </row>
    <row r="17" spans="1:10">
      <c r="A17" s="4" t="s">
        <v>321</v>
      </c>
      <c r="C17" s="6" t="n">
        <v>5000</v>
      </c>
    </row>
    <row r="18" spans="1:10">
      <c r="A18" s="4" t="s">
        <v>322</v>
      </c>
      <c r="C18" s="5" t="n">
        <v>1</v>
      </c>
    </row>
    <row r="19" spans="1:10">
      <c r="A19" s="4" t="s">
        <v>204</v>
      </c>
    </row>
    <row r="20" spans="1:10">
      <c r="A20" s="3" t="s">
        <v>315</v>
      </c>
    </row>
    <row r="21" spans="1:10">
      <c r="A21" s="4" t="s">
        <v>331</v>
      </c>
      <c r="H21" s="5" t="n">
        <v>2730000</v>
      </c>
    </row>
    <row r="22" spans="1:10">
      <c r="A22" s="4" t="s">
        <v>332</v>
      </c>
    </row>
    <row r="23" spans="1:10">
      <c r="A23" s="3" t="s">
        <v>315</v>
      </c>
    </row>
    <row r="24" spans="1:10">
      <c r="A24" s="4" t="s">
        <v>333</v>
      </c>
      <c r="E24" s="6" t="n">
        <v>2000000</v>
      </c>
      <c r="F24" s="6" t="n">
        <v>2000000</v>
      </c>
    </row>
    <row r="25" spans="1:10">
      <c r="A25" s="4" t="s">
        <v>334</v>
      </c>
      <c r="F25" s="6" t="n">
        <v>358000</v>
      </c>
    </row>
    <row r="26" spans="1:10">
      <c r="A26" s="4" t="s">
        <v>335</v>
      </c>
      <c r="F26" s="4" t="s">
        <v>336</v>
      </c>
    </row>
    <row r="27" spans="1:10">
      <c r="A27" s="4" t="s">
        <v>117</v>
      </c>
      <c r="F27" s="6" t="n">
        <v>1500000</v>
      </c>
    </row>
    <row r="28" spans="1:10">
      <c r="A28" s="4" t="s">
        <v>337</v>
      </c>
      <c r="F28" s="6" t="n">
        <v>173000</v>
      </c>
    </row>
    <row r="29" spans="1:10">
      <c r="A29" s="4" t="s">
        <v>338</v>
      </c>
      <c r="F29" s="4" t="s">
        <v>339</v>
      </c>
    </row>
    <row r="30" spans="1:10">
      <c r="A30" s="4" t="s">
        <v>340</v>
      </c>
      <c r="F30" s="4" t="s">
        <v>341</v>
      </c>
    </row>
    <row r="31" spans="1:10">
      <c r="A31" s="4" t="s">
        <v>342</v>
      </c>
      <c r="F31" s="4" t="s">
        <v>326</v>
      </c>
    </row>
    <row r="32" spans="1:10">
      <c r="A32" s="4" t="s">
        <v>343</v>
      </c>
      <c r="F32" s="4" t="s">
        <v>344</v>
      </c>
    </row>
    <row r="33" spans="1:10">
      <c r="A33" s="4" t="s">
        <v>345</v>
      </c>
      <c r="F33" s="4" t="s">
        <v>346</v>
      </c>
    </row>
    <row r="34" spans="1:10">
      <c r="A34" s="4" t="s">
        <v>347</v>
      </c>
      <c r="F34" s="6" t="n">
        <v>1000000</v>
      </c>
    </row>
    <row r="35" spans="1:10">
      <c r="A35" s="4" t="s">
        <v>348</v>
      </c>
      <c r="F35" s="5" t="n">
        <v>10</v>
      </c>
    </row>
    <row r="36" spans="1:10">
      <c r="A36" s="4" t="s">
        <v>349</v>
      </c>
    </row>
    <row r="37" spans="1:10">
      <c r="A37" s="3" t="s">
        <v>315</v>
      </c>
    </row>
    <row r="38" spans="1:10">
      <c r="A38" s="4" t="s">
        <v>316</v>
      </c>
      <c r="F38" s="6" t="n">
        <v>4000000</v>
      </c>
    </row>
    <row r="39" spans="1:10">
      <c r="A39" s="4" t="s">
        <v>317</v>
      </c>
      <c r="F39" s="6" t="n">
        <v>4</v>
      </c>
    </row>
    <row r="40" spans="1:10">
      <c r="A40" s="4" t="s">
        <v>350</v>
      </c>
    </row>
    <row r="41" spans="1:10">
      <c r="A41" s="3" t="s">
        <v>315</v>
      </c>
    </row>
    <row r="42" spans="1:10">
      <c r="A42" s="4" t="s">
        <v>317</v>
      </c>
      <c r="F42" s="6" t="n">
        <v>2</v>
      </c>
    </row>
    <row r="43" spans="1:10">
      <c r="A43" s="4" t="s">
        <v>266</v>
      </c>
    </row>
    <row r="44" spans="1:10">
      <c r="A44" s="3" t="s">
        <v>315</v>
      </c>
    </row>
    <row r="45" spans="1:10">
      <c r="A45" s="4" t="s">
        <v>316</v>
      </c>
      <c r="D45" s="6" t="n">
        <v>500000</v>
      </c>
    </row>
    <row r="46" spans="1:10">
      <c r="A46" s="4" t="s">
        <v>331</v>
      </c>
      <c r="D46" s="5" t="n">
        <v>550000</v>
      </c>
      <c r="H46" s="6" t="n">
        <v>550000</v>
      </c>
    </row>
    <row r="47" spans="1:10">
      <c r="A47" s="4" t="s">
        <v>351</v>
      </c>
      <c r="D47" s="5" t="n">
        <v>40000</v>
      </c>
    </row>
    <row r="48" spans="1:10">
      <c r="A48" s="4" t="s">
        <v>352</v>
      </c>
      <c r="D48" s="6" t="n">
        <v>10000</v>
      </c>
    </row>
    <row r="49" spans="1:10">
      <c r="A49" s="4" t="s">
        <v>317</v>
      </c>
      <c r="D49" s="8" t="n">
        <v>2.5</v>
      </c>
    </row>
    <row r="50" spans="1:10">
      <c r="A50" s="4" t="s">
        <v>335</v>
      </c>
      <c r="D50" s="4" t="s">
        <v>346</v>
      </c>
    </row>
    <row r="51" spans="1:10">
      <c r="A51" s="4" t="s">
        <v>353</v>
      </c>
      <c r="D51" s="4" t="s">
        <v>354</v>
      </c>
    </row>
    <row r="52" spans="1:10">
      <c r="A52" s="4" t="s">
        <v>355</v>
      </c>
    </row>
    <row r="53" spans="1:10">
      <c r="A53" s="3" t="s">
        <v>315</v>
      </c>
    </row>
    <row r="54" spans="1:10">
      <c r="A54" s="4" t="s">
        <v>356</v>
      </c>
      <c r="D54" s="4" t="s">
        <v>357</v>
      </c>
    </row>
    <row r="55" spans="1:10">
      <c r="A55" s="4" t="s">
        <v>358</v>
      </c>
    </row>
    <row r="56" spans="1:10">
      <c r="A56" s="3" t="s">
        <v>315</v>
      </c>
    </row>
    <row r="57" spans="1:10">
      <c r="A57" s="4" t="s">
        <v>356</v>
      </c>
      <c r="D57" s="4" t="s">
        <v>359</v>
      </c>
    </row>
    <row r="58" spans="1:10">
      <c r="A58" s="4" t="s">
        <v>360</v>
      </c>
      <c r="D58" s="6" t="n">
        <v>150000</v>
      </c>
    </row>
    <row r="59" spans="1:10">
      <c r="A59" s="4" t="s">
        <v>207</v>
      </c>
    </row>
    <row r="60" spans="1:10">
      <c r="A60" s="3" t="s">
        <v>315</v>
      </c>
    </row>
    <row r="61" spans="1:10">
      <c r="A61" s="4" t="s">
        <v>331</v>
      </c>
      <c r="B61" s="6" t="n">
        <v>500000</v>
      </c>
      <c r="G61" s="6" t="n">
        <v>750000</v>
      </c>
    </row>
    <row r="62" spans="1:10">
      <c r="A62" s="4" t="s">
        <v>333</v>
      </c>
      <c r="B62" s="6" t="n">
        <v>485000</v>
      </c>
    </row>
    <row r="63" spans="1:10">
      <c r="A63" s="4" t="s">
        <v>338</v>
      </c>
      <c r="B63" s="4" t="s">
        <v>339</v>
      </c>
    </row>
    <row r="64" spans="1:10">
      <c r="A64" s="4" t="s">
        <v>323</v>
      </c>
      <c r="G64" s="5" t="n">
        <v>74000</v>
      </c>
    </row>
    <row r="65" spans="1:10">
      <c r="A65" s="4" t="s">
        <v>361</v>
      </c>
      <c r="G65" s="6" t="n">
        <v>15000</v>
      </c>
    </row>
    <row r="66" spans="1:10">
      <c r="A66" s="4" t="s">
        <v>362</v>
      </c>
    </row>
    <row r="67" spans="1:10">
      <c r="A67" s="3" t="s">
        <v>315</v>
      </c>
    </row>
    <row r="68" spans="1:10">
      <c r="A68" s="4" t="s">
        <v>342</v>
      </c>
      <c r="B68" s="4" t="s">
        <v>326</v>
      </c>
    </row>
    <row r="69" spans="1:10">
      <c r="A69" s="4" t="s">
        <v>343</v>
      </c>
      <c r="B69" s="4" t="s">
        <v>344</v>
      </c>
    </row>
    <row r="70" spans="1:10">
      <c r="A70" s="4" t="s">
        <v>345</v>
      </c>
      <c r="B70" s="4" t="s">
        <v>346</v>
      </c>
    </row>
    <row r="71" spans="1:10">
      <c r="A71" s="4" t="s">
        <v>348</v>
      </c>
      <c r="B71" s="5" t="n">
        <v>10</v>
      </c>
    </row>
    <row r="72" spans="1:10">
      <c r="A72" s="4" t="s">
        <v>363</v>
      </c>
    </row>
    <row r="73" spans="1:10">
      <c r="A73" s="3" t="s">
        <v>315</v>
      </c>
    </row>
    <row r="74" spans="1:10">
      <c r="A74" s="4" t="s">
        <v>317</v>
      </c>
      <c r="B74" s="8" t="n">
        <v>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4</v>
      </c>
      <c r="B1" s="2" t="s">
        <v>256</v>
      </c>
      <c r="C1" s="2" t="s">
        <v>365</v>
      </c>
      <c r="D1" s="2" t="s">
        <v>366</v>
      </c>
      <c r="E1" s="2" t="s">
        <v>367</v>
      </c>
      <c r="F1" s="2" t="s">
        <v>368</v>
      </c>
      <c r="G1" s="2" t="s">
        <v>2</v>
      </c>
      <c r="H1" s="2" t="s">
        <v>39</v>
      </c>
    </row>
    <row r="2" spans="1:8">
      <c r="A2" s="3" t="s">
        <v>151</v>
      </c>
    </row>
    <row r="3" spans="1:8">
      <c r="A3" s="4" t="s">
        <v>79</v>
      </c>
      <c r="G3" s="6" t="n">
        <v>3539381</v>
      </c>
      <c r="H3" s="6" t="n">
        <v>3238060</v>
      </c>
    </row>
    <row r="4" spans="1:8">
      <c r="A4" s="4" t="s">
        <v>369</v>
      </c>
      <c r="G4" s="6" t="n">
        <v>30000</v>
      </c>
      <c r="H4" s="5" t="n">
        <v>30000</v>
      </c>
    </row>
    <row r="5" spans="1:8">
      <c r="A5" s="4" t="s">
        <v>370</v>
      </c>
    </row>
    <row r="6" spans="1:8">
      <c r="A6" s="3" t="s">
        <v>151</v>
      </c>
    </row>
    <row r="7" spans="1:8">
      <c r="A7" s="4" t="s">
        <v>371</v>
      </c>
      <c r="B7" s="5" t="n">
        <v>100000</v>
      </c>
    </row>
    <row r="8" spans="1:8">
      <c r="A8" s="4" t="s">
        <v>372</v>
      </c>
    </row>
    <row r="9" spans="1:8">
      <c r="A9" s="3" t="s">
        <v>151</v>
      </c>
    </row>
    <row r="10" spans="1:8">
      <c r="A10" s="4" t="s">
        <v>371</v>
      </c>
      <c r="B10" s="5" t="n">
        <v>50000</v>
      </c>
    </row>
    <row r="11" spans="1:8">
      <c r="A11" s="4" t="s">
        <v>373</v>
      </c>
      <c r="B11" s="6" t="n">
        <v>25000</v>
      </c>
    </row>
    <row r="12" spans="1:8">
      <c r="A12" s="4" t="s">
        <v>374</v>
      </c>
      <c r="B12" s="4" t="s">
        <v>375</v>
      </c>
    </row>
    <row r="13" spans="1:8">
      <c r="A13" s="4" t="s">
        <v>376</v>
      </c>
    </row>
    <row r="14" spans="1:8">
      <c r="A14" s="3" t="s">
        <v>151</v>
      </c>
    </row>
    <row r="15" spans="1:8">
      <c r="A15" s="4" t="s">
        <v>377</v>
      </c>
      <c r="B15" s="6" t="n">
        <v>67000</v>
      </c>
    </row>
    <row r="16" spans="1:8">
      <c r="A16" s="4" t="s">
        <v>378</v>
      </c>
      <c r="B16" s="6" t="n">
        <v>208000</v>
      </c>
    </row>
    <row r="17" spans="1:8">
      <c r="A17" s="4" t="s">
        <v>379</v>
      </c>
    </row>
    <row r="18" spans="1:8">
      <c r="A18" s="3" t="s">
        <v>151</v>
      </c>
    </row>
    <row r="19" spans="1:8">
      <c r="A19" s="4" t="s">
        <v>380</v>
      </c>
      <c r="G19" s="4" t="s">
        <v>381</v>
      </c>
    </row>
    <row r="20" spans="1:8">
      <c r="A20" s="4" t="s">
        <v>382</v>
      </c>
    </row>
    <row r="21" spans="1:8">
      <c r="A21" s="3" t="s">
        <v>151</v>
      </c>
    </row>
    <row r="22" spans="1:8">
      <c r="A22" s="4" t="s">
        <v>383</v>
      </c>
      <c r="E22" s="6" t="n">
        <v>30000</v>
      </c>
    </row>
    <row r="23" spans="1:8">
      <c r="A23" s="4" t="s">
        <v>384</v>
      </c>
      <c r="E23" s="4" t="s">
        <v>381</v>
      </c>
    </row>
    <row r="24" spans="1:8">
      <c r="A24" s="4" t="s">
        <v>385</v>
      </c>
    </row>
    <row r="25" spans="1:8">
      <c r="A25" s="3" t="s">
        <v>151</v>
      </c>
    </row>
    <row r="26" spans="1:8">
      <c r="A26" s="4" t="s">
        <v>79</v>
      </c>
      <c r="G26" s="6" t="n">
        <v>2100000</v>
      </c>
      <c r="H26" s="6" t="n">
        <v>2100000</v>
      </c>
    </row>
    <row r="27" spans="1:8">
      <c r="A27" s="4" t="s">
        <v>386</v>
      </c>
    </row>
    <row r="28" spans="1:8">
      <c r="A28" s="3" t="s">
        <v>151</v>
      </c>
    </row>
    <row r="29" spans="1:8">
      <c r="A29" s="4" t="s">
        <v>387</v>
      </c>
      <c r="F29" s="4" t="s">
        <v>388</v>
      </c>
    </row>
    <row r="30" spans="1:8">
      <c r="A30" s="4" t="s">
        <v>389</v>
      </c>
    </row>
    <row r="31" spans="1:8">
      <c r="A31" s="3" t="s">
        <v>151</v>
      </c>
    </row>
    <row r="32" spans="1:8">
      <c r="A32" s="4" t="s">
        <v>390</v>
      </c>
      <c r="C32" s="5" t="n">
        <v>100000</v>
      </c>
    </row>
    <row r="33" spans="1:8">
      <c r="A33" s="4" t="s">
        <v>391</v>
      </c>
    </row>
    <row r="34" spans="1:8">
      <c r="A34" s="3" t="s">
        <v>151</v>
      </c>
    </row>
    <row r="35" spans="1:8">
      <c r="A35" s="4" t="s">
        <v>392</v>
      </c>
      <c r="D35" s="6" t="n">
        <v>88000</v>
      </c>
    </row>
    <row r="36" spans="1:8">
      <c r="A36" s="4" t="s">
        <v>393</v>
      </c>
    </row>
    <row r="37" spans="1:8">
      <c r="A37" s="3" t="s">
        <v>151</v>
      </c>
    </row>
    <row r="38" spans="1:8">
      <c r="A38" s="4" t="s">
        <v>394</v>
      </c>
      <c r="D38" s="5" t="n">
        <v>15000</v>
      </c>
    </row>
    <row r="39" spans="1:8">
      <c r="A39" s="4" t="s">
        <v>395</v>
      </c>
    </row>
    <row r="40" spans="1:8">
      <c r="A40" s="3" t="s">
        <v>151</v>
      </c>
    </row>
    <row r="41" spans="1:8">
      <c r="A41" s="4" t="s">
        <v>394</v>
      </c>
      <c r="D41" s="6" t="n">
        <v>7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6</v>
      </c>
      <c r="B1" s="2" t="s">
        <v>1</v>
      </c>
    </row>
    <row r="2" spans="1:3">
      <c r="B2" s="2" t="s">
        <v>2</v>
      </c>
      <c r="C2" s="2" t="s">
        <v>39</v>
      </c>
    </row>
    <row r="3" spans="1:3">
      <c r="A3" s="3" t="s">
        <v>153</v>
      </c>
    </row>
    <row r="4" spans="1:3">
      <c r="A4" s="4" t="s">
        <v>397</v>
      </c>
      <c r="B4" s="6" t="n">
        <v>531751</v>
      </c>
      <c r="C4" s="6" t="n">
        <v>29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8</v>
      </c>
      <c r="B1" s="2" t="s">
        <v>399</v>
      </c>
      <c r="C1" s="2" t="s">
        <v>2</v>
      </c>
      <c r="D1" s="2" t="s">
        <v>254</v>
      </c>
      <c r="E1" s="2" t="s">
        <v>400</v>
      </c>
      <c r="F1" s="2" t="s">
        <v>401</v>
      </c>
      <c r="G1" s="2" t="s">
        <v>402</v>
      </c>
      <c r="H1" s="2" t="s">
        <v>2</v>
      </c>
      <c r="I1" s="2" t="s">
        <v>39</v>
      </c>
    </row>
    <row r="2" spans="1:9">
      <c r="A2" s="4" t="s">
        <v>72</v>
      </c>
      <c r="C2" s="7" t="n">
        <v>0.001</v>
      </c>
      <c r="H2" s="7" t="n">
        <v>0.001</v>
      </c>
      <c r="I2" s="7" t="n">
        <v>0.001</v>
      </c>
    </row>
    <row r="3" spans="1:9">
      <c r="A3" s="4" t="s">
        <v>73</v>
      </c>
      <c r="C3" s="5" t="n">
        <v>250000000</v>
      </c>
      <c r="H3" s="5" t="n">
        <v>250000000</v>
      </c>
      <c r="I3" s="5" t="n">
        <v>250000000</v>
      </c>
    </row>
    <row r="4" spans="1:9">
      <c r="A4" s="4" t="s">
        <v>68</v>
      </c>
      <c r="C4" s="7" t="n">
        <v>0.001</v>
      </c>
      <c r="H4" s="7" t="n">
        <v>0.001</v>
      </c>
      <c r="I4" s="7" t="n">
        <v>0.001</v>
      </c>
    </row>
    <row r="5" spans="1:9">
      <c r="A5" s="4" t="s">
        <v>69</v>
      </c>
      <c r="C5" s="5" t="n">
        <v>100000000</v>
      </c>
      <c r="H5" s="5" t="n">
        <v>100000000</v>
      </c>
      <c r="I5" s="5" t="n">
        <v>100000000</v>
      </c>
    </row>
    <row r="6" spans="1:9">
      <c r="A6" s="4" t="s">
        <v>108</v>
      </c>
      <c r="C6" s="6" t="n">
        <v>168000</v>
      </c>
      <c r="H6" s="6" t="n">
        <v>2496296</v>
      </c>
    </row>
    <row r="7" spans="1:9">
      <c r="A7" s="4" t="s">
        <v>403</v>
      </c>
      <c r="H7" s="5" t="n">
        <v>2320099</v>
      </c>
    </row>
    <row r="8" spans="1:9">
      <c r="A8" s="4" t="s">
        <v>321</v>
      </c>
      <c r="H8" s="6" t="n">
        <v>1493511</v>
      </c>
    </row>
    <row r="9" spans="1:9">
      <c r="A9" s="4" t="s">
        <v>404</v>
      </c>
      <c r="H9" s="5" t="n">
        <v>76000</v>
      </c>
    </row>
    <row r="10" spans="1:9">
      <c r="A10" s="4" t="s">
        <v>293</v>
      </c>
      <c r="C10" s="6" t="n">
        <v>136120</v>
      </c>
      <c r="H10" s="6" t="n">
        <v>136120</v>
      </c>
    </row>
    <row r="11" spans="1:9">
      <c r="A11" s="4" t="s">
        <v>405</v>
      </c>
      <c r="F11" s="5" t="n">
        <v>100000</v>
      </c>
      <c r="G11" s="5" t="n">
        <v>84000</v>
      </c>
    </row>
    <row r="12" spans="1:9">
      <c r="A12" s="4" t="s">
        <v>406</v>
      </c>
      <c r="B12" s="4" t="s">
        <v>407</v>
      </c>
      <c r="F12" s="4" t="s">
        <v>407</v>
      </c>
      <c r="G12" s="4" t="s">
        <v>381</v>
      </c>
    </row>
    <row r="13" spans="1:9">
      <c r="A13" s="4" t="s">
        <v>408</v>
      </c>
      <c r="B13" s="8" t="n">
        <v>3.2</v>
      </c>
      <c r="F13" s="8" t="n">
        <v>2.15</v>
      </c>
      <c r="G13" s="8" t="n">
        <v>3.61</v>
      </c>
    </row>
    <row r="14" spans="1:9">
      <c r="A14" s="4" t="s">
        <v>409</v>
      </c>
      <c r="B14" s="6" t="n">
        <v>1711875</v>
      </c>
    </row>
    <row r="15" spans="1:9">
      <c r="A15" s="4" t="s">
        <v>410</v>
      </c>
      <c r="B15" s="6" t="n">
        <v>5478000</v>
      </c>
    </row>
    <row r="16" spans="1:9">
      <c r="A16" s="4" t="s">
        <v>222</v>
      </c>
    </row>
    <row r="17" spans="1:9">
      <c r="A17" s="4" t="s">
        <v>411</v>
      </c>
      <c r="B17" s="5" t="n">
        <v>1711875</v>
      </c>
    </row>
    <row r="18" spans="1:9">
      <c r="A18" s="4" t="s">
        <v>412</v>
      </c>
    </row>
    <row r="19" spans="1:9">
      <c r="A19" s="4" t="s">
        <v>411</v>
      </c>
      <c r="E19" s="10" t="n">
        <v>1.5</v>
      </c>
    </row>
    <row r="20" spans="1:9">
      <c r="A20" s="4" t="s">
        <v>91</v>
      </c>
    </row>
    <row r="21" spans="1:9">
      <c r="A21" s="4" t="s">
        <v>109</v>
      </c>
      <c r="H21" s="5" t="n">
        <v>1577131</v>
      </c>
    </row>
    <row r="22" spans="1:9">
      <c r="A22" s="4" t="s">
        <v>108</v>
      </c>
      <c r="H22" s="6" t="n">
        <v>1577</v>
      </c>
    </row>
    <row r="23" spans="1:9">
      <c r="A23" s="4" t="s">
        <v>413</v>
      </c>
      <c r="H23" s="5" t="n">
        <v>148261</v>
      </c>
    </row>
    <row r="24" spans="1:9">
      <c r="A24" s="4" t="s">
        <v>411</v>
      </c>
      <c r="C24" s="10" t="n">
        <v>1.5</v>
      </c>
      <c r="H24" s="10" t="n">
        <v>1.5</v>
      </c>
    </row>
    <row r="25" spans="1:9">
      <c r="A25" s="4" t="s">
        <v>414</v>
      </c>
      <c r="H25" s="6" t="n">
        <v>92000</v>
      </c>
    </row>
    <row r="26" spans="1:9">
      <c r="A26" s="4" t="s">
        <v>415</v>
      </c>
    </row>
    <row r="27" spans="1:9">
      <c r="A27" s="4" t="s">
        <v>411</v>
      </c>
      <c r="C27" s="5" t="n">
        <v>1185715</v>
      </c>
      <c r="D27" s="5" t="n">
        <v>1185715</v>
      </c>
      <c r="E27" s="5" t="n">
        <v>1</v>
      </c>
      <c r="H27" s="5" t="n">
        <v>1185715</v>
      </c>
    </row>
    <row r="28" spans="1:9">
      <c r="A28" s="4" t="s">
        <v>416</v>
      </c>
      <c r="C28" s="8" t="n">
        <v>0.35</v>
      </c>
      <c r="D28" s="8" t="n">
        <v>0.35</v>
      </c>
      <c r="E28" s="8" t="n">
        <v>0.86</v>
      </c>
    </row>
    <row r="29" spans="1:9">
      <c r="A29" s="4" t="s">
        <v>417</v>
      </c>
      <c r="E29" s="4" t="s">
        <v>357</v>
      </c>
    </row>
    <row r="30" spans="1:9">
      <c r="A30" s="4" t="s">
        <v>418</v>
      </c>
      <c r="C30" s="6" t="n">
        <v>415000</v>
      </c>
      <c r="D30" s="6" t="n">
        <v>415000</v>
      </c>
      <c r="E30" s="6" t="n">
        <v>208000</v>
      </c>
    </row>
    <row r="31" spans="1:9">
      <c r="A31" s="4" t="s">
        <v>419</v>
      </c>
      <c r="C31" s="8" t="n">
        <v>0.5</v>
      </c>
      <c r="D31" s="8" t="n">
        <v>0.5</v>
      </c>
      <c r="H31" s="8" t="n">
        <v>0.5</v>
      </c>
    </row>
    <row r="32" spans="1:9">
      <c r="A32" s="4" t="s">
        <v>420</v>
      </c>
    </row>
    <row r="33" spans="1:9">
      <c r="A33" s="4" t="s">
        <v>405</v>
      </c>
      <c r="B33" s="5" t="n">
        <v>81688</v>
      </c>
    </row>
    <row r="34" spans="1:9">
      <c r="A34" s="4" t="s">
        <v>421</v>
      </c>
      <c r="B34" s="6" t="n">
        <v>438000</v>
      </c>
    </row>
    <row r="35" spans="1:9">
      <c r="A35" s="4" t="s">
        <v>406</v>
      </c>
      <c r="B35" s="4" t="s">
        <v>407</v>
      </c>
    </row>
    <row r="36" spans="1:9">
      <c r="A36" s="4" t="s">
        <v>408</v>
      </c>
      <c r="B36" s="8" t="n">
        <v>3.84</v>
      </c>
    </row>
    <row r="37" spans="1:9">
      <c r="A37" s="4" t="s">
        <v>410</v>
      </c>
      <c r="B37" s="6" t="n">
        <v>4945000</v>
      </c>
    </row>
    <row r="38" spans="1:9">
      <c r="A38" s="4" t="s">
        <v>422</v>
      </c>
    </row>
    <row r="39" spans="1:9">
      <c r="A39" s="4" t="s">
        <v>109</v>
      </c>
      <c r="H39" s="5" t="n">
        <v>1428870</v>
      </c>
      <c r="I39" s="5" t="n">
        <v>296952</v>
      </c>
    </row>
    <row r="40" spans="1:9">
      <c r="A40" s="4" t="s">
        <v>108</v>
      </c>
      <c r="H40" s="6" t="n">
        <v>1500000</v>
      </c>
      <c r="I40" s="6" t="n">
        <v>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6</v>
      </c>
      <c r="B1" s="2" t="s">
        <v>1</v>
      </c>
    </row>
    <row r="2" spans="1:3">
      <c r="B2" s="2" t="s">
        <v>2</v>
      </c>
      <c r="C2" s="2" t="s">
        <v>39</v>
      </c>
    </row>
    <row r="3" spans="1:3">
      <c r="A3" s="3" t="s">
        <v>77</v>
      </c>
    </row>
    <row r="4" spans="1:3">
      <c r="A4" s="4" t="s">
        <v>78</v>
      </c>
      <c r="B4" s="6" t="n">
        <v>4480577</v>
      </c>
      <c r="C4" s="6" t="n">
        <v>5781613</v>
      </c>
    </row>
    <row r="5" spans="1:3">
      <c r="A5" s="4" t="s">
        <v>79</v>
      </c>
      <c r="B5" s="5" t="n">
        <v>3539381</v>
      </c>
      <c r="C5" s="5" t="n">
        <v>3238060</v>
      </c>
    </row>
    <row r="6" spans="1:3">
      <c r="A6" s="4" t="s">
        <v>80</v>
      </c>
      <c r="B6" s="5" t="n">
        <v>8019958</v>
      </c>
      <c r="C6" s="5" t="n">
        <v>9019673</v>
      </c>
    </row>
    <row r="7" spans="1:3">
      <c r="A7" s="3" t="s">
        <v>81</v>
      </c>
    </row>
    <row r="8" spans="1:3">
      <c r="A8" s="4" t="s">
        <v>82</v>
      </c>
      <c r="B8" s="5" t="n">
        <v>1460384</v>
      </c>
      <c r="C8" s="5" t="n">
        <v>162104</v>
      </c>
    </row>
    <row r="9" spans="1:3">
      <c r="A9" s="4" t="s">
        <v>83</v>
      </c>
      <c r="B9" s="5" t="n">
        <v>-208240</v>
      </c>
      <c r="C9" s="5" t="n">
        <v>-89000</v>
      </c>
    </row>
    <row r="10" spans="1:3">
      <c r="A10" s="4" t="s">
        <v>84</v>
      </c>
      <c r="B10" s="5" t="n">
        <v>591148</v>
      </c>
    </row>
    <row r="11" spans="1:3">
      <c r="A11" s="4" t="s">
        <v>85</v>
      </c>
      <c r="B11" s="5" t="n">
        <v>2259772</v>
      </c>
      <c r="C11" s="5" t="n">
        <v>251104</v>
      </c>
    </row>
    <row r="12" spans="1:3">
      <c r="A12" s="4" t="s">
        <v>86</v>
      </c>
      <c r="B12" s="6" t="n">
        <v>-10279730</v>
      </c>
      <c r="C12" s="6" t="n">
        <v>-9270777</v>
      </c>
    </row>
    <row r="13" spans="1:3">
      <c r="A13" s="3" t="s">
        <v>87</v>
      </c>
    </row>
    <row r="14" spans="1:3">
      <c r="A14" s="4" t="s">
        <v>88</v>
      </c>
      <c r="B14" s="8" t="n">
        <v>-0.68</v>
      </c>
      <c r="C14" s="8" t="n">
        <v>-0.67</v>
      </c>
    </row>
    <row r="15" spans="1:3">
      <c r="A15" s="4" t="s">
        <v>89</v>
      </c>
      <c r="B15" s="5" t="n">
        <v>15040513</v>
      </c>
      <c r="C15" s="5" t="n">
        <v>137351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25"/>
    <col customWidth="1" max="4" min="4" width="23"/>
  </cols>
  <sheetData>
    <row r="1" spans="1:4">
      <c r="A1" s="1" t="s">
        <v>423</v>
      </c>
      <c r="B1" s="2" t="s">
        <v>424</v>
      </c>
      <c r="C1" s="2" t="s">
        <v>2</v>
      </c>
      <c r="D1" s="2" t="s">
        <v>39</v>
      </c>
    </row>
    <row r="2" spans="1:4">
      <c r="A2" s="3" t="s">
        <v>222</v>
      </c>
    </row>
    <row r="3" spans="1:4">
      <c r="A3" s="4" t="s">
        <v>425</v>
      </c>
      <c r="C3" s="5" t="n">
        <v>4984058</v>
      </c>
    </row>
    <row r="4" spans="1:4">
      <c r="A4" s="4" t="s">
        <v>426</v>
      </c>
      <c r="C4" s="5" t="n">
        <v>3655936</v>
      </c>
      <c r="D4" s="5" t="n">
        <v>1977563</v>
      </c>
    </row>
    <row r="5" spans="1:4">
      <c r="A5" s="4" t="s">
        <v>427</v>
      </c>
      <c r="C5" s="5" t="n">
        <v>-1460000</v>
      </c>
      <c r="D5" s="5" t="n">
        <v>-77500</v>
      </c>
    </row>
    <row r="6" spans="1:4">
      <c r="A6" s="4" t="s">
        <v>428</v>
      </c>
      <c r="B6" s="5" t="n">
        <v>3083995</v>
      </c>
      <c r="C6" s="5" t="n">
        <v>7179994</v>
      </c>
      <c r="D6" s="5" t="n">
        <v>4984058</v>
      </c>
    </row>
    <row r="7" spans="1:4">
      <c r="A7" s="4" t="s">
        <v>429</v>
      </c>
      <c r="C7" s="5" t="n">
        <v>7129994</v>
      </c>
    </row>
    <row r="8" spans="1:4">
      <c r="A8" s="3" t="s">
        <v>430</v>
      </c>
    </row>
    <row r="9" spans="1:4">
      <c r="A9" s="4" t="s">
        <v>425</v>
      </c>
      <c r="C9" s="8" t="n">
        <v>3.48</v>
      </c>
    </row>
    <row r="10" spans="1:4">
      <c r="A10" s="4" t="s">
        <v>426</v>
      </c>
      <c r="C10" s="9" t="n">
        <v>0.93</v>
      </c>
      <c r="D10" s="8" t="n">
        <v>3.19</v>
      </c>
    </row>
    <row r="11" spans="1:4">
      <c r="A11" s="4" t="s">
        <v>427</v>
      </c>
      <c r="C11" s="9" t="n">
        <v>3.28</v>
      </c>
      <c r="D11" s="9" t="n">
        <v>3.96</v>
      </c>
    </row>
    <row r="12" spans="1:4">
      <c r="A12" s="4" t="s">
        <v>428</v>
      </c>
      <c r="B12" s="8" t="n">
        <v>3.67</v>
      </c>
      <c r="C12" s="9" t="n">
        <v>2.22</v>
      </c>
      <c r="D12" s="8" t="n">
        <v>3.48</v>
      </c>
    </row>
    <row r="13" spans="1:4">
      <c r="A13" s="4" t="s">
        <v>429</v>
      </c>
      <c r="C13" s="8" t="n">
        <v>2.22</v>
      </c>
    </row>
    <row r="14" spans="1:4">
      <c r="A14" s="3" t="s">
        <v>431</v>
      </c>
    </row>
    <row r="15" spans="1:4">
      <c r="A15" s="4" t="s">
        <v>425</v>
      </c>
      <c r="B15" s="4" t="s">
        <v>388</v>
      </c>
    </row>
    <row r="16" spans="1:4">
      <c r="A16" s="4" t="s">
        <v>426</v>
      </c>
      <c r="C16" s="4" t="s">
        <v>432</v>
      </c>
      <c r="D16" s="4" t="s">
        <v>433</v>
      </c>
    </row>
    <row r="17" spans="1:4">
      <c r="A17" s="4" t="s">
        <v>428</v>
      </c>
      <c r="C17" s="4" t="s">
        <v>434</v>
      </c>
      <c r="D17" s="4" t="s">
        <v>435</v>
      </c>
    </row>
    <row r="18" spans="1:4">
      <c r="A18" s="4" t="s">
        <v>429</v>
      </c>
      <c r="C18" s="4" t="s">
        <v>434</v>
      </c>
    </row>
    <row r="19" spans="1:4">
      <c r="A19" s="3" t="s">
        <v>436</v>
      </c>
    </row>
    <row r="20" spans="1:4">
      <c r="A20" s="4" t="s">
        <v>425</v>
      </c>
      <c r="B20" s="6" t="n">
        <v>250000</v>
      </c>
    </row>
    <row r="21" spans="1:4">
      <c r="A21" s="4" t="s">
        <v>428</v>
      </c>
      <c r="C21" s="6" t="n">
        <v>2463340</v>
      </c>
      <c r="D21" s="6" t="n">
        <v>250000</v>
      </c>
    </row>
    <row r="22" spans="1:4">
      <c r="A22" s="4" t="s">
        <v>429</v>
      </c>
      <c r="C22" s="6" t="n">
        <v>24633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7</v>
      </c>
      <c r="B1" s="2" t="s">
        <v>1</v>
      </c>
    </row>
    <row r="2" spans="1:3">
      <c r="B2" s="2" t="s">
        <v>2</v>
      </c>
      <c r="C2" s="2" t="s">
        <v>39</v>
      </c>
    </row>
    <row r="3" spans="1:3">
      <c r="A3" s="4" t="s">
        <v>438</v>
      </c>
      <c r="B3" s="4" t="s">
        <v>439</v>
      </c>
      <c r="C3" s="4" t="s">
        <v>439</v>
      </c>
    </row>
    <row r="4" spans="1:3">
      <c r="A4" s="4" t="s">
        <v>440</v>
      </c>
    </row>
    <row r="5" spans="1:3">
      <c r="A5" s="4" t="s">
        <v>441</v>
      </c>
      <c r="B5" s="8" t="n">
        <v>0.39</v>
      </c>
      <c r="C5" s="8" t="n">
        <v>2.02</v>
      </c>
    </row>
    <row r="6" spans="1:3">
      <c r="A6" s="4" t="s">
        <v>442</v>
      </c>
      <c r="B6" s="4" t="s">
        <v>443</v>
      </c>
      <c r="C6" s="4" t="s">
        <v>381</v>
      </c>
    </row>
    <row r="7" spans="1:3">
      <c r="A7" s="4" t="s">
        <v>444</v>
      </c>
      <c r="B7" s="4" t="s">
        <v>445</v>
      </c>
      <c r="C7" s="4" t="s">
        <v>446</v>
      </c>
    </row>
    <row r="8" spans="1:3">
      <c r="A8" s="4" t="s">
        <v>447</v>
      </c>
      <c r="B8" s="4" t="s">
        <v>448</v>
      </c>
      <c r="C8" s="4" t="s">
        <v>341</v>
      </c>
    </row>
    <row r="9" spans="1:3">
      <c r="A9" s="4" t="s">
        <v>449</v>
      </c>
    </row>
    <row r="10" spans="1:3">
      <c r="A10" s="4" t="s">
        <v>441</v>
      </c>
      <c r="B10" s="8" t="n">
        <v>2.02</v>
      </c>
      <c r="C10" s="8" t="n">
        <v>3.4</v>
      </c>
    </row>
    <row r="11" spans="1:3">
      <c r="A11" s="4" t="s">
        <v>442</v>
      </c>
      <c r="B11" s="4" t="s">
        <v>407</v>
      </c>
      <c r="C11" s="4" t="s">
        <v>407</v>
      </c>
    </row>
    <row r="12" spans="1:3">
      <c r="A12" s="4" t="s">
        <v>444</v>
      </c>
      <c r="B12" s="4" t="s">
        <v>450</v>
      </c>
      <c r="C12" s="4" t="s">
        <v>450</v>
      </c>
    </row>
    <row r="13" spans="1:3">
      <c r="A13" s="4" t="s">
        <v>447</v>
      </c>
      <c r="B13" s="4" t="s">
        <v>451</v>
      </c>
      <c r="C13" s="4" t="s">
        <v>4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452</v>
      </c>
      <c r="B1" s="2" t="s">
        <v>424</v>
      </c>
      <c r="C1" s="2" t="s">
        <v>2</v>
      </c>
      <c r="D1" s="2" t="s">
        <v>39</v>
      </c>
    </row>
    <row r="2" spans="1:4">
      <c r="A2" s="3" t="s">
        <v>225</v>
      </c>
    </row>
    <row r="3" spans="1:4">
      <c r="A3" s="4" t="s">
        <v>425</v>
      </c>
      <c r="C3" s="5" t="n">
        <v>900000</v>
      </c>
    </row>
    <row r="4" spans="1:4">
      <c r="A4" s="4" t="s">
        <v>426</v>
      </c>
      <c r="C4" s="5" t="n">
        <v>1450000</v>
      </c>
      <c r="D4" s="5" t="n">
        <v>450000</v>
      </c>
    </row>
    <row r="5" spans="1:4">
      <c r="A5" s="4" t="s">
        <v>427</v>
      </c>
      <c r="C5" s="5" t="n">
        <v>-1150000</v>
      </c>
    </row>
    <row r="6" spans="1:4">
      <c r="A6" s="4" t="s">
        <v>428</v>
      </c>
      <c r="B6" s="5" t="n">
        <v>450000</v>
      </c>
      <c r="C6" s="5" t="n">
        <v>1200000</v>
      </c>
      <c r="D6" s="5" t="n">
        <v>900000</v>
      </c>
    </row>
    <row r="7" spans="1:4">
      <c r="A7" s="4" t="s">
        <v>429</v>
      </c>
      <c r="C7" s="5" t="n">
        <v>1125000</v>
      </c>
    </row>
    <row r="8" spans="1:4">
      <c r="A8" s="3" t="s">
        <v>430</v>
      </c>
    </row>
    <row r="9" spans="1:4">
      <c r="A9" s="4" t="s">
        <v>425</v>
      </c>
      <c r="C9" s="8" t="n">
        <v>3.68</v>
      </c>
    </row>
    <row r="10" spans="1:4">
      <c r="A10" s="4" t="s">
        <v>426</v>
      </c>
      <c r="C10" s="9" t="n">
        <v>1.31</v>
      </c>
      <c r="D10" s="8" t="n">
        <v>3.37</v>
      </c>
    </row>
    <row r="11" spans="1:4">
      <c r="A11" s="4" t="s">
        <v>427</v>
      </c>
      <c r="C11" s="9" t="n">
        <v>3.13</v>
      </c>
    </row>
    <row r="12" spans="1:4">
      <c r="A12" s="4" t="s">
        <v>428</v>
      </c>
      <c r="B12" s="6" t="n">
        <v>4</v>
      </c>
      <c r="C12" s="9" t="n">
        <v>1.35</v>
      </c>
      <c r="D12" s="8" t="n">
        <v>3.68</v>
      </c>
    </row>
    <row r="13" spans="1:4">
      <c r="A13" s="4" t="s">
        <v>429</v>
      </c>
      <c r="C13" s="8" t="n">
        <v>1.35</v>
      </c>
    </row>
    <row r="14" spans="1:4">
      <c r="A14" s="3" t="s">
        <v>431</v>
      </c>
    </row>
    <row r="15" spans="1:4">
      <c r="A15" s="4" t="s">
        <v>425</v>
      </c>
      <c r="B15" s="4" t="s">
        <v>453</v>
      </c>
    </row>
    <row r="16" spans="1:4">
      <c r="A16" s="4" t="s">
        <v>426</v>
      </c>
      <c r="C16" s="4" t="s">
        <v>454</v>
      </c>
      <c r="D16" s="4" t="s">
        <v>453</v>
      </c>
    </row>
    <row r="17" spans="1:4">
      <c r="A17" s="4" t="s">
        <v>428</v>
      </c>
      <c r="C17" s="4" t="s">
        <v>455</v>
      </c>
      <c r="D17" s="4" t="s">
        <v>388</v>
      </c>
    </row>
    <row r="18" spans="1:4">
      <c r="A18" s="4" t="s">
        <v>429</v>
      </c>
      <c r="C18" s="4" t="s">
        <v>456</v>
      </c>
    </row>
    <row r="19" spans="1:4">
      <c r="A19" s="3" t="s">
        <v>436</v>
      </c>
    </row>
    <row r="20" spans="1:4">
      <c r="A20" s="4" t="s">
        <v>425</v>
      </c>
      <c r="B20" s="6" t="n">
        <v>220500</v>
      </c>
    </row>
    <row r="21" spans="1:4">
      <c r="A21" s="4" t="s">
        <v>428</v>
      </c>
      <c r="C21" s="6" t="n">
        <v>402500</v>
      </c>
    </row>
    <row r="22" spans="1:4">
      <c r="A22" s="4" t="s">
        <v>429</v>
      </c>
      <c r="C22" s="6" t="n">
        <v>376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5"/>
    <col customWidth="1" max="3" min="3" width="14"/>
  </cols>
  <sheetData>
    <row r="1" spans="1:3">
      <c r="A1" s="1" t="s">
        <v>457</v>
      </c>
      <c r="B1" s="2" t="s">
        <v>1</v>
      </c>
    </row>
    <row r="2" spans="1:3">
      <c r="B2" s="2" t="s">
        <v>2</v>
      </c>
      <c r="C2" s="2" t="s">
        <v>39</v>
      </c>
    </row>
    <row r="3" spans="1:3">
      <c r="A3" s="4" t="s">
        <v>458</v>
      </c>
      <c r="C3" s="4" t="s">
        <v>407</v>
      </c>
    </row>
    <row r="4" spans="1:3">
      <c r="A4" s="4" t="s">
        <v>438</v>
      </c>
      <c r="B4" s="4" t="s">
        <v>439</v>
      </c>
      <c r="C4" s="4" t="s">
        <v>439</v>
      </c>
    </row>
    <row r="5" spans="1:3">
      <c r="A5" s="4" t="s">
        <v>440</v>
      </c>
    </row>
    <row r="6" spans="1:3">
      <c r="A6" s="4" t="s">
        <v>419</v>
      </c>
      <c r="B6" s="8" t="n">
        <v>0.43</v>
      </c>
      <c r="C6" s="6" t="n">
        <v>3</v>
      </c>
    </row>
    <row r="7" spans="1:3">
      <c r="A7" s="4" t="s">
        <v>458</v>
      </c>
      <c r="B7" s="4" t="s">
        <v>454</v>
      </c>
    </row>
    <row r="8" spans="1:3">
      <c r="A8" s="4" t="s">
        <v>444</v>
      </c>
      <c r="B8" s="4" t="s">
        <v>459</v>
      </c>
      <c r="C8" s="4" t="s">
        <v>460</v>
      </c>
    </row>
    <row r="9" spans="1:3">
      <c r="A9" s="4" t="s">
        <v>447</v>
      </c>
      <c r="B9" s="4" t="s">
        <v>448</v>
      </c>
      <c r="C9" s="4" t="s">
        <v>341</v>
      </c>
    </row>
    <row r="10" spans="1:3">
      <c r="A10" s="4" t="s">
        <v>449</v>
      </c>
    </row>
    <row r="11" spans="1:3">
      <c r="A11" s="4" t="s">
        <v>419</v>
      </c>
      <c r="B11" s="8" t="n">
        <v>1.61</v>
      </c>
      <c r="C11" s="8" t="n">
        <v>3.61</v>
      </c>
    </row>
    <row r="12" spans="1:3">
      <c r="A12" s="4" t="s">
        <v>458</v>
      </c>
      <c r="B12" s="4" t="s">
        <v>407</v>
      </c>
    </row>
    <row r="13" spans="1:3">
      <c r="A13" s="4" t="s">
        <v>444</v>
      </c>
      <c r="B13" s="4" t="s">
        <v>461</v>
      </c>
      <c r="C13" s="4" t="s">
        <v>450</v>
      </c>
    </row>
    <row r="14" spans="1:3">
      <c r="A14" s="4" t="s">
        <v>447</v>
      </c>
      <c r="B14" s="4" t="s">
        <v>462</v>
      </c>
      <c r="C14" s="4" t="s">
        <v>4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64</v>
      </c>
      <c r="B1" s="2" t="s">
        <v>1</v>
      </c>
    </row>
    <row r="2" spans="1:3">
      <c r="B2" s="2" t="s">
        <v>2</v>
      </c>
      <c r="C2" s="2" t="s">
        <v>39</v>
      </c>
    </row>
    <row r="3" spans="1:3">
      <c r="A3" s="4" t="s">
        <v>465</v>
      </c>
      <c r="B3" s="6" t="n">
        <v>2496296</v>
      </c>
      <c r="C3" s="6" t="n">
        <v>2650477</v>
      </c>
    </row>
    <row r="4" spans="1:3">
      <c r="A4" s="4" t="s">
        <v>466</v>
      </c>
      <c r="B4" s="4" t="s">
        <v>467</v>
      </c>
    </row>
    <row r="5" spans="1:3">
      <c r="A5" s="4" t="s">
        <v>468</v>
      </c>
    </row>
    <row r="6" spans="1:3">
      <c r="A6" s="4" t="s">
        <v>465</v>
      </c>
      <c r="B6" s="6" t="n">
        <v>2496296</v>
      </c>
      <c r="C6" s="6" t="n">
        <v>26504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9</v>
      </c>
      <c r="B1" s="2" t="s">
        <v>470</v>
      </c>
      <c r="C1" s="2" t="s">
        <v>471</v>
      </c>
      <c r="D1" s="2" t="s">
        <v>472</v>
      </c>
      <c r="E1" s="2" t="s">
        <v>2</v>
      </c>
      <c r="F1" s="2" t="s">
        <v>39</v>
      </c>
    </row>
    <row r="2" spans="1:6">
      <c r="A2" s="4" t="s">
        <v>465</v>
      </c>
      <c r="E2" s="6" t="n">
        <v>2496296</v>
      </c>
      <c r="F2" s="6" t="n">
        <v>2650477</v>
      </c>
    </row>
    <row r="3" spans="1:6">
      <c r="A3" s="4" t="s">
        <v>473</v>
      </c>
    </row>
    <row r="4" spans="1:6">
      <c r="A4" s="4" t="s">
        <v>474</v>
      </c>
      <c r="D4" s="5" t="n">
        <v>2610000</v>
      </c>
    </row>
    <row r="5" spans="1:6">
      <c r="A5" s="4" t="s">
        <v>475</v>
      </c>
      <c r="D5" s="8" t="n">
        <v>1.25</v>
      </c>
    </row>
    <row r="6" spans="1:6">
      <c r="A6" s="4" t="s">
        <v>465</v>
      </c>
      <c r="C6" s="6" t="n">
        <v>141550</v>
      </c>
    </row>
    <row r="7" spans="1:6">
      <c r="A7" s="4" t="s">
        <v>476</v>
      </c>
    </row>
    <row r="8" spans="1:6">
      <c r="A8" s="4" t="s">
        <v>465</v>
      </c>
      <c r="B8"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77</v>
      </c>
      <c r="B1" s="2" t="s">
        <v>2</v>
      </c>
      <c r="C1" s="2" t="s">
        <v>39</v>
      </c>
    </row>
    <row r="2" spans="1:3">
      <c r="A2" s="3" t="s">
        <v>478</v>
      </c>
    </row>
    <row r="3" spans="1:3">
      <c r="A3" s="4" t="s">
        <v>479</v>
      </c>
      <c r="B3" s="6" t="n">
        <v>8322959</v>
      </c>
      <c r="C3" s="6" t="n">
        <v>5666313</v>
      </c>
    </row>
    <row r="4" spans="1:3">
      <c r="A4" s="4" t="s">
        <v>480</v>
      </c>
      <c r="B4" s="5" t="n">
        <v>4417762</v>
      </c>
      <c r="C4" s="5" t="n">
        <v>4014863</v>
      </c>
    </row>
    <row r="5" spans="1:3">
      <c r="A5" s="4" t="s">
        <v>385</v>
      </c>
      <c r="B5" s="5" t="n">
        <v>476906</v>
      </c>
      <c r="C5" s="5" t="n">
        <v>463269</v>
      </c>
    </row>
    <row r="6" spans="1:3">
      <c r="A6" s="4" t="s">
        <v>481</v>
      </c>
      <c r="B6" s="5" t="n">
        <v>-613954</v>
      </c>
      <c r="C6" s="5" t="n">
        <v>-221988</v>
      </c>
    </row>
    <row r="7" spans="1:3">
      <c r="A7" s="4" t="s">
        <v>482</v>
      </c>
      <c r="B7" s="5" t="n">
        <v>303</v>
      </c>
      <c r="C7" s="5" t="n">
        <v>294</v>
      </c>
    </row>
    <row r="8" spans="1:3">
      <c r="A8" s="4" t="s">
        <v>483</v>
      </c>
      <c r="B8" s="5" t="n">
        <v>399411</v>
      </c>
      <c r="C8" s="5" t="n">
        <v>76411</v>
      </c>
    </row>
    <row r="9" spans="1:3">
      <c r="A9" s="4" t="s">
        <v>484</v>
      </c>
      <c r="B9" s="5" t="n">
        <v>13003387</v>
      </c>
      <c r="C9" s="5" t="n">
        <v>9999162</v>
      </c>
    </row>
    <row r="10" spans="1:3">
      <c r="A10" s="4" t="s">
        <v>485</v>
      </c>
      <c r="B10" s="5" t="n">
        <v>-13003387</v>
      </c>
      <c r="C10" s="5" t="n">
        <v>-9999162</v>
      </c>
    </row>
    <row r="11" spans="1:3">
      <c r="A11" s="4" t="s">
        <v>486</v>
      </c>
      <c r="B11" s="4" t="s">
        <v>58</v>
      </c>
      <c r="C11" s="4" t="s">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9</v>
      </c>
    </row>
    <row r="3" spans="1:3">
      <c r="A3" s="3" t="s">
        <v>159</v>
      </c>
    </row>
    <row r="4" spans="1:3">
      <c r="A4" s="4" t="s">
        <v>488</v>
      </c>
      <c r="B4" s="4" t="s">
        <v>489</v>
      </c>
      <c r="C4" s="4" t="s">
        <v>490</v>
      </c>
    </row>
    <row r="5" spans="1:3">
      <c r="A5" s="4" t="s">
        <v>491</v>
      </c>
      <c r="B5" s="4" t="s">
        <v>492</v>
      </c>
      <c r="C5" s="4" t="s">
        <v>493</v>
      </c>
    </row>
    <row r="6" spans="1:3">
      <c r="A6" s="4" t="s">
        <v>494</v>
      </c>
      <c r="B6" s="4" t="s">
        <v>495</v>
      </c>
      <c r="C6" s="4" t="s">
        <v>496</v>
      </c>
    </row>
    <row r="7" spans="1:3">
      <c r="A7" s="4" t="s">
        <v>497</v>
      </c>
      <c r="B7" s="4" t="s">
        <v>462</v>
      </c>
      <c r="C7" s="4" t="s">
        <v>439</v>
      </c>
    </row>
    <row r="8" spans="1:3">
      <c r="A8" s="4" t="s">
        <v>498</v>
      </c>
      <c r="B8" s="4" t="s">
        <v>499</v>
      </c>
      <c r="C8" s="4" t="s">
        <v>439</v>
      </c>
    </row>
    <row r="9" spans="1:3">
      <c r="A9" s="4" t="s">
        <v>500</v>
      </c>
      <c r="B9" s="4" t="s">
        <v>501</v>
      </c>
      <c r="C9" s="4" t="s">
        <v>502</v>
      </c>
    </row>
    <row r="10" spans="1:3">
      <c r="A10" s="4" t="s">
        <v>503</v>
      </c>
      <c r="B10" s="4" t="s">
        <v>504</v>
      </c>
      <c r="C10" s="4" t="s">
        <v>439</v>
      </c>
    </row>
    <row r="11" spans="1:3">
      <c r="A11" s="4" t="s">
        <v>505</v>
      </c>
      <c r="B11" s="4" t="s">
        <v>506</v>
      </c>
      <c r="C11" s="4" t="s">
        <v>507</v>
      </c>
    </row>
    <row r="12" spans="1:3">
      <c r="A12" s="4" t="s">
        <v>508</v>
      </c>
      <c r="B12" s="4" t="s">
        <v>509</v>
      </c>
      <c r="C12" s="4" t="s">
        <v>510</v>
      </c>
    </row>
    <row r="13" spans="1:3">
      <c r="A13" s="4" t="s">
        <v>511</v>
      </c>
      <c r="B13" s="4" t="s">
        <v>512</v>
      </c>
      <c r="C13" s="4" t="s">
        <v>513</v>
      </c>
    </row>
    <row r="14" spans="1:3">
      <c r="A14" s="4" t="s">
        <v>514</v>
      </c>
      <c r="B14" s="4" t="s">
        <v>58</v>
      </c>
      <c r="C14" s="4" t="s">
        <v>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5</v>
      </c>
      <c r="B1" s="2" t="s">
        <v>1</v>
      </c>
    </row>
    <row r="2" spans="1:3">
      <c r="B2" s="2" t="s">
        <v>2</v>
      </c>
      <c r="C2" s="2" t="s">
        <v>39</v>
      </c>
    </row>
    <row r="3" spans="1:3">
      <c r="A3" s="3" t="s">
        <v>516</v>
      </c>
    </row>
    <row r="4" spans="1:3">
      <c r="A4" s="4" t="s">
        <v>517</v>
      </c>
      <c r="B4" s="6" t="n">
        <v>3</v>
      </c>
      <c r="C4" s="11" t="n">
        <v>1.2</v>
      </c>
    </row>
    <row r="5" spans="1:3">
      <c r="A5" s="4" t="s">
        <v>518</v>
      </c>
    </row>
    <row r="6" spans="1:3">
      <c r="A6" s="3" t="s">
        <v>516</v>
      </c>
    </row>
    <row r="7" spans="1:3">
      <c r="A7" s="4" t="s">
        <v>519</v>
      </c>
      <c r="B7" s="5" t="n">
        <v>24</v>
      </c>
    </row>
    <row r="8" spans="1:3">
      <c r="A8" s="4" t="s">
        <v>520</v>
      </c>
      <c r="B8" s="11" t="n">
        <v>1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1"/>
    <col customWidth="1" max="2" min="2" width="37"/>
    <col customWidth="1" max="3" min="3" width="21"/>
    <col customWidth="1" max="4" min="4" width="21"/>
    <col customWidth="1" max="5" min="5" width="80"/>
    <col customWidth="1" max="6" min="6" width="80"/>
    <col customWidth="1" max="7" min="7" width="21"/>
    <col customWidth="1" max="8" min="8" width="30"/>
    <col customWidth="1" max="9" min="9" width="30"/>
    <col customWidth="1" max="10" min="10" width="24"/>
  </cols>
  <sheetData>
    <row r="1" spans="1:10">
      <c r="A1" s="1" t="s">
        <v>521</v>
      </c>
      <c r="B1" s="2" t="s">
        <v>522</v>
      </c>
      <c r="C1" s="2" t="s">
        <v>523</v>
      </c>
      <c r="D1" s="2" t="s">
        <v>524</v>
      </c>
      <c r="E1" s="2" t="s">
        <v>257</v>
      </c>
      <c r="F1" s="2" t="s">
        <v>254</v>
      </c>
      <c r="G1" s="2" t="s">
        <v>238</v>
      </c>
      <c r="H1" s="2" t="s">
        <v>525</v>
      </c>
      <c r="I1" s="2" t="s">
        <v>526</v>
      </c>
      <c r="J1" s="2" t="s">
        <v>527</v>
      </c>
    </row>
    <row r="2" spans="1:10">
      <c r="A2" s="3" t="s">
        <v>528</v>
      </c>
    </row>
    <row r="3" spans="1:10">
      <c r="A3" s="4" t="s">
        <v>529</v>
      </c>
      <c r="G3" s="6" t="n">
        <v>1493511</v>
      </c>
    </row>
    <row r="4" spans="1:10">
      <c r="A4" s="4" t="s">
        <v>318</v>
      </c>
      <c r="E4" s="4" t="s">
        <v>319</v>
      </c>
      <c r="F4" s="4" t="s">
        <v>320</v>
      </c>
    </row>
    <row r="5" spans="1:10">
      <c r="A5" s="4" t="s">
        <v>530</v>
      </c>
      <c r="H5" s="5" t="n">
        <v>100000</v>
      </c>
      <c r="I5" s="5" t="n">
        <v>84000</v>
      </c>
    </row>
    <row r="6" spans="1:10">
      <c r="A6" s="4" t="s">
        <v>531</v>
      </c>
      <c r="H6" s="8" t="n">
        <v>2.15</v>
      </c>
      <c r="I6" s="8" t="n">
        <v>3.61</v>
      </c>
      <c r="J6" s="8" t="n">
        <v>3.2</v>
      </c>
    </row>
    <row r="7" spans="1:10">
      <c r="A7" s="4" t="s">
        <v>532</v>
      </c>
    </row>
    <row r="8" spans="1:10">
      <c r="A8" s="3" t="s">
        <v>528</v>
      </c>
    </row>
    <row r="9" spans="1:10">
      <c r="A9" s="4" t="s">
        <v>533</v>
      </c>
      <c r="C9" s="6" t="n">
        <v>1000000</v>
      </c>
      <c r="D9" s="6" t="n">
        <v>1000000</v>
      </c>
    </row>
    <row r="10" spans="1:10">
      <c r="A10" s="4" t="s">
        <v>353</v>
      </c>
      <c r="C10" s="4" t="s">
        <v>336</v>
      </c>
      <c r="D10" s="4" t="s">
        <v>336</v>
      </c>
    </row>
    <row r="11" spans="1:10">
      <c r="A11" s="4" t="s">
        <v>534</v>
      </c>
      <c r="C11" s="4" t="s">
        <v>341</v>
      </c>
      <c r="D11" s="4" t="s">
        <v>341</v>
      </c>
    </row>
    <row r="12" spans="1:10">
      <c r="A12" s="4" t="s">
        <v>535</v>
      </c>
    </row>
    <row r="13" spans="1:10">
      <c r="A13" s="3" t="s">
        <v>528</v>
      </c>
    </row>
    <row r="14" spans="1:10">
      <c r="A14" s="4" t="s">
        <v>536</v>
      </c>
      <c r="B14" s="5" t="n">
        <v>885000</v>
      </c>
    </row>
    <row r="15" spans="1:10">
      <c r="A15" s="4" t="s">
        <v>537</v>
      </c>
      <c r="B15" s="4" t="s">
        <v>407</v>
      </c>
    </row>
    <row r="16" spans="1:10">
      <c r="A16" s="4" t="s">
        <v>531</v>
      </c>
      <c r="B16" s="8" t="n">
        <v>2.12</v>
      </c>
    </row>
    <row r="17" spans="1:10">
      <c r="A17" s="4" t="s">
        <v>538</v>
      </c>
    </row>
    <row r="18" spans="1:10">
      <c r="A18" s="3" t="s">
        <v>528</v>
      </c>
    </row>
    <row r="19" spans="1:10">
      <c r="A19" s="4" t="s">
        <v>530</v>
      </c>
      <c r="B19" s="5" t="n">
        <v>1500000</v>
      </c>
    </row>
    <row r="20" spans="1:10">
      <c r="A20" s="4" t="s">
        <v>537</v>
      </c>
      <c r="B20" s="4" t="s">
        <v>539</v>
      </c>
    </row>
    <row r="21" spans="1:10">
      <c r="A21" s="4" t="s">
        <v>531</v>
      </c>
      <c r="B21" s="8" t="n">
        <v>2.12</v>
      </c>
    </row>
    <row r="22" spans="1:10">
      <c r="A22" s="4" t="s">
        <v>540</v>
      </c>
      <c r="B22" s="4" t="s">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5" t="n">
        <v>12206409</v>
      </c>
    </row>
    <row r="3" spans="1:5">
      <c r="A3" s="4" t="s">
        <v>96</v>
      </c>
      <c r="B3" s="6" t="n">
        <v>12206</v>
      </c>
      <c r="C3" s="6" t="n">
        <v>23187408</v>
      </c>
      <c r="D3" s="6" t="n">
        <v>-22843370</v>
      </c>
      <c r="E3" s="6" t="n">
        <v>356244</v>
      </c>
    </row>
    <row r="4" spans="1:5">
      <c r="A4" s="4" t="s">
        <v>97</v>
      </c>
      <c r="B4" s="6" t="n">
        <v>297</v>
      </c>
      <c r="C4" s="5" t="n">
        <v>2650180</v>
      </c>
      <c r="E4" s="5" t="n">
        <v>2650477</v>
      </c>
    </row>
    <row r="5" spans="1:5">
      <c r="A5" s="4" t="s">
        <v>98</v>
      </c>
      <c r="B5" s="5" t="n">
        <v>296952</v>
      </c>
    </row>
    <row r="6" spans="1:5">
      <c r="A6" s="4" t="s">
        <v>99</v>
      </c>
      <c r="B6" s="6" t="n">
        <v>1712</v>
      </c>
      <c r="C6" s="5" t="n">
        <v>4943539</v>
      </c>
      <c r="E6" s="5" t="n">
        <v>4945251</v>
      </c>
    </row>
    <row r="7" spans="1:5">
      <c r="A7" s="4" t="s">
        <v>100</v>
      </c>
      <c r="B7" s="5" t="n">
        <v>1711875</v>
      </c>
    </row>
    <row r="8" spans="1:5">
      <c r="A8" s="4" t="s">
        <v>101</v>
      </c>
      <c r="B8" s="6" t="n">
        <v>75</v>
      </c>
      <c r="C8" s="5" t="n">
        <v>222675</v>
      </c>
      <c r="E8" s="5" t="n">
        <v>222750</v>
      </c>
    </row>
    <row r="9" spans="1:5">
      <c r="A9" s="4" t="s">
        <v>102</v>
      </c>
      <c r="B9" s="5" t="n">
        <v>75000</v>
      </c>
    </row>
    <row r="10" spans="1:5">
      <c r="A10" s="4" t="s">
        <v>103</v>
      </c>
      <c r="C10" s="5" t="n">
        <v>990327</v>
      </c>
      <c r="E10" s="5" t="n">
        <v>990327</v>
      </c>
    </row>
    <row r="11" spans="1:5">
      <c r="A11" s="4" t="s">
        <v>86</v>
      </c>
      <c r="D11" s="5" t="n">
        <v>-9270777</v>
      </c>
      <c r="E11" s="5" t="n">
        <v>-9270777</v>
      </c>
    </row>
    <row r="12" spans="1:5">
      <c r="A12" s="4" t="s">
        <v>104</v>
      </c>
      <c r="B12" s="5" t="n">
        <v>14290236</v>
      </c>
    </row>
    <row r="13" spans="1:5">
      <c r="A13" s="4" t="s">
        <v>105</v>
      </c>
      <c r="B13" s="6" t="n">
        <v>14290</v>
      </c>
      <c r="C13" s="5" t="n">
        <v>31994129</v>
      </c>
      <c r="D13" s="5" t="n">
        <v>-32114147</v>
      </c>
      <c r="E13" s="5" t="n">
        <v>-105728</v>
      </c>
    </row>
    <row r="14" spans="1:5">
      <c r="A14" s="4" t="s">
        <v>106</v>
      </c>
      <c r="B14" s="6" t="n">
        <v>2320</v>
      </c>
      <c r="C14" s="5" t="n">
        <v>2218251</v>
      </c>
      <c r="E14" s="5" t="n">
        <v>2220571</v>
      </c>
    </row>
    <row r="15" spans="1:5">
      <c r="A15" s="4" t="s">
        <v>107</v>
      </c>
      <c r="B15" s="5" t="n">
        <v>2320099</v>
      </c>
    </row>
    <row r="16" spans="1:5">
      <c r="A16" s="4" t="s">
        <v>99</v>
      </c>
      <c r="B16" s="6" t="n">
        <v>1522</v>
      </c>
      <c r="C16" s="5" t="n">
        <v>621728</v>
      </c>
      <c r="E16" s="5" t="n">
        <v>623250</v>
      </c>
    </row>
    <row r="17" spans="1:5">
      <c r="A17" s="4" t="s">
        <v>100</v>
      </c>
      <c r="B17" s="5" t="n">
        <v>1521602</v>
      </c>
    </row>
    <row r="18" spans="1:5">
      <c r="A18" s="4" t="s">
        <v>108</v>
      </c>
      <c r="B18" s="6" t="n">
        <v>1577</v>
      </c>
      <c r="C18" s="5" t="n">
        <v>2494719</v>
      </c>
      <c r="E18" s="5" t="n">
        <v>2496296</v>
      </c>
    </row>
    <row r="19" spans="1:5">
      <c r="A19" s="4" t="s">
        <v>109</v>
      </c>
      <c r="B19" s="5" t="n">
        <v>1577131</v>
      </c>
    </row>
    <row r="20" spans="1:5">
      <c r="A20" s="4" t="s">
        <v>86</v>
      </c>
      <c r="D20" s="5" t="n">
        <v>-10279730</v>
      </c>
      <c r="E20" s="5" t="n">
        <v>-10279730</v>
      </c>
    </row>
    <row r="21" spans="1:5">
      <c r="A21" s="4" t="s">
        <v>110</v>
      </c>
      <c r="B21" s="5" t="n">
        <v>19709068</v>
      </c>
    </row>
    <row r="22" spans="1:5">
      <c r="A22" s="4" t="s">
        <v>111</v>
      </c>
      <c r="B22" s="6" t="n">
        <v>19709</v>
      </c>
      <c r="C22" s="6" t="n">
        <v>37328827</v>
      </c>
      <c r="D22" s="6" t="n">
        <v>-42393877</v>
      </c>
      <c r="E22" s="6" t="n">
        <v>-50453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9</v>
      </c>
    </row>
    <row r="3" spans="1:3">
      <c r="A3" s="3" t="s">
        <v>113</v>
      </c>
    </row>
    <row r="4" spans="1:3">
      <c r="A4" s="4" t="s">
        <v>86</v>
      </c>
      <c r="B4" s="6" t="n">
        <v>-10279730</v>
      </c>
      <c r="C4" s="6" t="n">
        <v>-9270777</v>
      </c>
    </row>
    <row r="5" spans="1:3">
      <c r="A5" s="3" t="s">
        <v>114</v>
      </c>
    </row>
    <row r="6" spans="1:3">
      <c r="A6" s="4" t="s">
        <v>115</v>
      </c>
      <c r="B6" s="5" t="n">
        <v>2496296</v>
      </c>
      <c r="C6" s="5" t="n">
        <v>2650477</v>
      </c>
    </row>
    <row r="7" spans="1:3">
      <c r="A7" s="4" t="s">
        <v>116</v>
      </c>
      <c r="B7" s="5" t="n">
        <v>208240</v>
      </c>
      <c r="C7" s="5" t="n">
        <v>89000</v>
      </c>
    </row>
    <row r="8" spans="1:3">
      <c r="A8" s="4" t="s">
        <v>117</v>
      </c>
      <c r="B8" s="5" t="n">
        <v>1001153</v>
      </c>
      <c r="C8" s="5" t="n">
        <v>132349</v>
      </c>
    </row>
    <row r="9" spans="1:3">
      <c r="A9" s="4" t="s">
        <v>118</v>
      </c>
      <c r="B9" s="5" t="n">
        <v>50000</v>
      </c>
    </row>
    <row r="10" spans="1:3">
      <c r="A10" s="4" t="s">
        <v>84</v>
      </c>
      <c r="B10" s="5" t="n">
        <v>591148</v>
      </c>
    </row>
    <row r="11" spans="1:3">
      <c r="A11" s="4" t="s">
        <v>119</v>
      </c>
      <c r="B11" s="5" t="n">
        <v>131265</v>
      </c>
    </row>
    <row r="12" spans="1:3">
      <c r="A12" s="3" t="s">
        <v>120</v>
      </c>
    </row>
    <row r="13" spans="1:3">
      <c r="A13" s="4" t="s">
        <v>121</v>
      </c>
      <c r="B13" s="5" t="n">
        <v>-5162</v>
      </c>
      <c r="C13" s="5" t="n">
        <v>-10000</v>
      </c>
    </row>
    <row r="14" spans="1:3">
      <c r="A14" s="4" t="s">
        <v>122</v>
      </c>
      <c r="B14" s="5" t="n">
        <v>1405481</v>
      </c>
      <c r="C14" s="5" t="n">
        <v>-71309</v>
      </c>
    </row>
    <row r="15" spans="1:3">
      <c r="A15" s="4" t="s">
        <v>50</v>
      </c>
      <c r="B15" s="5" t="n">
        <v>296282</v>
      </c>
      <c r="C15" s="5" t="n">
        <v>29639</v>
      </c>
    </row>
    <row r="16" spans="1:3">
      <c r="A16" s="4" t="s">
        <v>123</v>
      </c>
      <c r="B16" s="5" t="n">
        <v>-4105027</v>
      </c>
      <c r="C16" s="5" t="n">
        <v>-6450621</v>
      </c>
    </row>
    <row r="17" spans="1:3">
      <c r="A17" s="3" t="s">
        <v>124</v>
      </c>
    </row>
    <row r="18" spans="1:3">
      <c r="A18" s="4" t="s">
        <v>125</v>
      </c>
      <c r="C18" s="5" t="n">
        <v>-500000</v>
      </c>
    </row>
    <row r="19" spans="1:3">
      <c r="A19" s="4" t="s">
        <v>126</v>
      </c>
      <c r="C19" s="5" t="n">
        <v>-500000</v>
      </c>
    </row>
    <row r="20" spans="1:3">
      <c r="A20" s="3" t="s">
        <v>127</v>
      </c>
    </row>
    <row r="21" spans="1:3">
      <c r="A21" s="4" t="s">
        <v>128</v>
      </c>
      <c r="B21" s="5" t="n">
        <v>970000</v>
      </c>
      <c r="C21" s="5" t="n">
        <v>3865000</v>
      </c>
    </row>
    <row r="22" spans="1:3">
      <c r="A22" s="4" t="s">
        <v>129</v>
      </c>
      <c r="B22" s="5" t="n">
        <v>623250</v>
      </c>
      <c r="C22" s="5" t="n">
        <v>4945251</v>
      </c>
    </row>
    <row r="23" spans="1:3">
      <c r="A23" s="4" t="s">
        <v>130</v>
      </c>
      <c r="B23" s="5" t="n">
        <v>1593250</v>
      </c>
      <c r="C23" s="5" t="n">
        <v>8810251</v>
      </c>
    </row>
    <row r="24" spans="1:3">
      <c r="A24" s="4" t="s">
        <v>131</v>
      </c>
      <c r="B24" s="5" t="n">
        <v>-2511777</v>
      </c>
      <c r="C24" s="5" t="n">
        <v>1859630</v>
      </c>
    </row>
    <row r="25" spans="1:3">
      <c r="A25" s="4" t="s">
        <v>132</v>
      </c>
      <c r="B25" s="5" t="n">
        <v>2684413</v>
      </c>
      <c r="C25" s="5" t="n">
        <v>824783</v>
      </c>
    </row>
    <row r="26" spans="1:3">
      <c r="A26" s="4" t="s">
        <v>133</v>
      </c>
      <c r="B26" s="5" t="n">
        <v>172636</v>
      </c>
      <c r="C26" s="5" t="n">
        <v>2684413</v>
      </c>
    </row>
    <row r="27" spans="1:3">
      <c r="A27" s="3" t="s">
        <v>134</v>
      </c>
    </row>
    <row r="28" spans="1:3">
      <c r="A28" s="4" t="s">
        <v>135</v>
      </c>
      <c r="B28" s="5" t="n">
        <v>31524</v>
      </c>
    </row>
    <row r="29" spans="1:3">
      <c r="A29" s="3" t="s">
        <v>136</v>
      </c>
    </row>
    <row r="30" spans="1:3">
      <c r="A30" s="4" t="s">
        <v>137</v>
      </c>
      <c r="B30" s="6" t="n">
        <v>1493511</v>
      </c>
    </row>
    <row r="31" spans="1:3">
      <c r="A31" s="4" t="s">
        <v>138</v>
      </c>
      <c r="C31" s="6" t="n">
        <v>222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6:43Z</dcterms:created>
  <dcterms:modified xmlns:dcterms="http://purl.org/dc/terms/" xmlns:xsi="http://www.w3.org/2001/XMLSchema-instance" xsi:type="dcterms:W3CDTF">2020-02-28T16:16:43Z</dcterms:modified>
</cp:coreProperties>
</file>